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Business and Basis of"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Business Segments and Customer "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cently Issued Accounting Pron" sheetId="16" state="visible" r:id="rId16"/>
    <sheet xmlns:r="http://schemas.openxmlformats.org/officeDocument/2006/relationships" name="Nature of Business and Basis _2" sheetId="17" state="visible" r:id="rId17"/>
    <sheet xmlns:r="http://schemas.openxmlformats.org/officeDocument/2006/relationships" name="Nature of Business and Basis _3"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Business Segments and Custome_2"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Nature of Business and Basis _4" sheetId="24" state="visible" r:id="rId24"/>
    <sheet xmlns:r="http://schemas.openxmlformats.org/officeDocument/2006/relationships" name="Nature of Business and Basis _5" sheetId="25" state="visible" r:id="rId25"/>
    <sheet xmlns:r="http://schemas.openxmlformats.org/officeDocument/2006/relationships" name="Revenue - Disaggregation of Rev" sheetId="26" state="visible" r:id="rId26"/>
    <sheet xmlns:r="http://schemas.openxmlformats.org/officeDocument/2006/relationships" name="Revenue - Narrative (Details)" sheetId="27" state="visible" r:id="rId27"/>
    <sheet xmlns:r="http://schemas.openxmlformats.org/officeDocument/2006/relationships" name="Revenue - Performance Obligatio" sheetId="28" state="visible" r:id="rId28"/>
    <sheet xmlns:r="http://schemas.openxmlformats.org/officeDocument/2006/relationships" name="Debt (Details)" sheetId="29" state="visible" r:id="rId29"/>
    <sheet xmlns:r="http://schemas.openxmlformats.org/officeDocument/2006/relationships" name="Earnings Per Share (Details)" sheetId="30" state="visible" r:id="rId30"/>
    <sheet xmlns:r="http://schemas.openxmlformats.org/officeDocument/2006/relationships" name="Commitments and Contingencies (" sheetId="31" state="visible" r:id="rId31"/>
    <sheet xmlns:r="http://schemas.openxmlformats.org/officeDocument/2006/relationships" name="Business Segments and Custome_3" sheetId="32" state="visible" r:id="rId32"/>
    <sheet xmlns:r="http://schemas.openxmlformats.org/officeDocument/2006/relationships" name="Business Segments and Custome_4" sheetId="33" state="visible" r:id="rId33"/>
    <sheet xmlns:r="http://schemas.openxmlformats.org/officeDocument/2006/relationships" name="Goodwill and Intangible Asset_2" sheetId="34" state="visible" r:id="rId34"/>
    <sheet xmlns:r="http://schemas.openxmlformats.org/officeDocument/2006/relationships" name="Fair Value Measurements - Finan" sheetId="35" state="visible" r:id="rId35"/>
    <sheet xmlns:r="http://schemas.openxmlformats.org/officeDocument/2006/relationships" name="Fair Value Measurements - Narra" sheetId="36" state="visible" r:id="rId36"/>
    <sheet xmlns:r="http://schemas.openxmlformats.org/officeDocument/2006/relationships" name="Income Taxes (Details)" sheetId="37" state="visible" r:id="rId37"/>
  </sheets>
  <definedNames/>
  <calcPr calcId="124519" fullCalcOnLoad="1"/>
</workbook>
</file>

<file path=xl/sharedStrings.xml><?xml version="1.0" encoding="utf-8"?>
<sst xmlns="http://schemas.openxmlformats.org/spreadsheetml/2006/main" uniqueCount="401">
  <si>
    <t>Document and Entity Information - shares</t>
  </si>
  <si>
    <t>9 Months Ended</t>
  </si>
  <si>
    <t>Sep. 30, 2018</t>
  </si>
  <si>
    <t>Oct. 22, 2018</t>
  </si>
  <si>
    <t>Document and Entity Information [Abstract]</t>
  </si>
  <si>
    <t>Entity Registrant Name</t>
  </si>
  <si>
    <t>VSE CORP</t>
  </si>
  <si>
    <t>Entity Central Index Key</t>
  </si>
  <si>
    <t>Current Fiscal Year End Date</t>
  </si>
  <si>
    <t>--12-31</t>
  </si>
  <si>
    <t>Entity Emerging Growth Company</t>
  </si>
  <si>
    <t>false</t>
  </si>
  <si>
    <t>Entity Small Business</t>
  </si>
  <si>
    <t>Entity Filer Category</t>
  </si>
  <si>
    <t>Accelerated Filer</t>
  </si>
  <si>
    <t>Entity Common Stock, Shares Outstanding (in shares)</t>
  </si>
  <si>
    <t>Document Fiscal Year Focus</t>
  </si>
  <si>
    <t>Document Fiscal Period Focus</t>
  </si>
  <si>
    <t>Q3</t>
  </si>
  <si>
    <t>Document Type</t>
  </si>
  <si>
    <t>10-Q</t>
  </si>
  <si>
    <t>Amendment Flag</t>
  </si>
  <si>
    <t>Document Period End Date</t>
  </si>
  <si>
    <t>Sep. 30,
		2018</t>
  </si>
  <si>
    <t>Unaudited Consolidated Balance Sheets - USD ($) $ in Thousands</t>
  </si>
  <si>
    <t>Dec. 31, 2017</t>
  </si>
  <si>
    <t>Current assets:</t>
  </si>
  <si>
    <t>Cash and cash equivalents</t>
  </si>
  <si>
    <t>Receivables, net</t>
  </si>
  <si>
    <t>Unbilled 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 and other current liabilities</t>
  </si>
  <si>
    <t>Dividends payable</t>
  </si>
  <si>
    <t>Total current liabilities</t>
  </si>
  <si>
    <t>Long-term debt, less current portion</t>
  </si>
  <si>
    <t>Deferred compensation</t>
  </si>
  <si>
    <t>Long-term lease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10,881,106 and 10,838,747, respectively</t>
  </si>
  <si>
    <t>Additional paid-in capital</t>
  </si>
  <si>
    <t>Retained earnings</t>
  </si>
  <si>
    <t>Accumulated other comprehensive income</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3 Months Ended</t>
  </si>
  <si>
    <t>Sep. 30, 2017</t>
  </si>
  <si>
    <t>Revenues:</t>
  </si>
  <si>
    <t>Total revenues</t>
  </si>
  <si>
    <t>Costs and operating expenses:</t>
  </si>
  <si>
    <t>Selling, general and administrative expenses</t>
  </si>
  <si>
    <t>Amortization of intangible assets</t>
  </si>
  <si>
    <t>Total costs and operating expenses</t>
  </si>
  <si>
    <t>Gain on sale of contract</t>
  </si>
  <si>
    <t>Operating income</t>
  </si>
  <si>
    <t>Interest expense, net</t>
  </si>
  <si>
    <t>Income before income taxes</t>
  </si>
  <si>
    <t>Provision for income taxes</t>
  </si>
  <si>
    <t>Net income</t>
  </si>
  <si>
    <t>Basic earnings per share (in dollars per share)</t>
  </si>
  <si>
    <t>Basic weighted average common shares outstanding (in shares)</t>
  </si>
  <si>
    <t>Diluted earnings per share (in dollars per share)</t>
  </si>
  <si>
    <t>Diluted weighted average shares outstanding (in shares)</t>
  </si>
  <si>
    <t>Dividends declared per share (in dollars per share)</t>
  </si>
  <si>
    <t>Products</t>
  </si>
  <si>
    <t>Costs and operating expenses</t>
  </si>
  <si>
    <t>Services</t>
  </si>
  <si>
    <t>Unaudited Consolidated Statements of Comprehensive Income - USD ($) $ in Thousands</t>
  </si>
  <si>
    <t>Statement of Comprehensive Income [Abstract]</t>
  </si>
  <si>
    <t>Change in fair value of interest rate swap agreements, net of tax</t>
  </si>
  <si>
    <t>Other comprehensive income,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Changes in operating assets and liabilities:</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Proceeds from the sale of property and equipment</t>
  </si>
  <si>
    <t>Proceeds from the sale of contract</t>
  </si>
  <si>
    <t>Net cash used in investing activities</t>
  </si>
  <si>
    <t>Cash flows from financing activities:</t>
  </si>
  <si>
    <t>Borrowings on loan agreement</t>
  </si>
  <si>
    <t>Repayments on loan agreement</t>
  </si>
  <si>
    <t>Payment of debt financing costs</t>
  </si>
  <si>
    <t>Payments on capital lease obligations</t>
  </si>
  <si>
    <t>Payments of taxes for equity transactions</t>
  </si>
  <si>
    <t>Dividends paid</t>
  </si>
  <si>
    <t>Net cash used in financing activities</t>
  </si>
  <si>
    <t>Net in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nine months ended September 30, 2018 are not necessarily indicative of the results that may be expected for the fiscal year ending December 31, 2018 . For further information refer to the consolidated financial statements and footnotes thereto included in our 2017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 Recently Adopted Accounting Pronouncements In May 2014, the FASB issued ASU No. 2014-09, Revenue from Contracts with Customers (Topic 606) ("ASC 606"), which outlines a single comprehensive model for entities to use in accounting for revenue arising from contracts with customers and supersedes most current revenue recognition guidance, including industry-specific guidance. ASC 606 is based on the principle that an entity should recognize revenue to depict the transfer of goods or services to customers in an amount that reflects the consideration to which the entity expects to be entitled in exchange for th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On January 1, 2018, we adopted ASC 606 using the modified retrospective method applied to those contracts which were not completed as of January 1, 2018 , including the aggregate effect of modifications to such contracts through January 1, 2018. We recognized the cumulative effect of initially applying the new standard through an increase to the opening balance of retained earnings of $1.7 million . The primary effects of adopting ASC 606 are: (1) the timing of when we recognize revenue on our contracts with award fees, which previously was based on when we received customer authorization, changed to recognition of the award fees to the extent that it is probable that a significant reversal will not occur as the related performance obligation is satisfied, resulting in revenue being recognized earlier in the contract period, (2) the timing of when we recognize revenues and costs on maintenance, repair and overhaul ("MRO") services for aviation clients and certain fixed price delivery contracts, which changed from the date of delivery to recognition over time as control of the good or service transfers to the customer and progress is made to satisfy the performance obligation, and (3) the pattern in which we recognize revenue on certain fixed price services contracts changed from a straight-line basis over the contract period to measuring progress using input measures, such as costs incurred. The comparative information has not been restated and continues to be reported under the accounting standards in effect for those periods. The adoption of ASC 606 also resulted in the establishment of “Unbilled receivables, net” as a separate line item on our unaudited consolidated balance sheets and reclassification of balances to this new line item from “Receivables, net.” Certain prior year amounts have been reclassified to conform to the current year presentation. These reclassifications have no effect on our reported financial condition, results of operations, or cash flows. The cumulative effect of the changes made to our January 1, 2018 unaudited consolidated balance sheet for the adoption of the ASC 606 update was as follows (in thousands): Balance at Adjustment for Adjusted balance at December 31, 2017 ASC 606 January 1, 2018 Assets: Receivables, net $ 55,760 $ 490 $ 56,250 Unbilled receivables, net $ 42,577 $ 4,492 $ 47,069 Inventories, net $ 132,591 $ (2,553 ) $ 130,038 Liabilities: Accounts payable $ 66,015 $ (498 ) $ 65,517 Accrued expenses and other current liabilities $ 40,243 $ 655 $ 40,898 Deferred tax liabilities $ 19,423 $ 577 $ 20,000 Stockholders’ equity: Retained earnings $ 267,902 $ 1,695 $ 269,597 In accordance with the new revenue standard requirements for entities adopting ASC 606 using the modified retrospective method, the disclosure of the impact of adoption on our unaudited consolidated balance sheet as of September 30, 2018 and statement of income for the three months and nine months ended September 30, 2018 was as follows (in thousands): Balance Sheet As Reported Without Adoption of ASC 606 Assets: Unbilled receivables, net $ 35,771 $ 29,341 Inventories, net $ 166,486 $ 170,221 Liabilities: Accrued expenses and other current liabilities $ 36,282 $ 36,282 Deferred tax liabilities $ 18,337 $ 17,574 Stockholders’ equity: Retained earnings $ 292,930 $ 290,998 Statement of Income For the three months ended September 30, 2018 For the nine months ended September 30, 2018 As Reported Without Adoption of ASC 606 As Reported Without Adoption of ASC 606 Revenues: Products $ 85,886 $ 85,625 $ 264,678 $ 263,094 Services $ 83,045 $ 83,227 $ 251,544 $ 251,213 Costs and operating expenses: Products $ 72,256 $ 72,089 $ 222,816 $ 221,634 Services $ 77,810 $ 77,810 $ 239,536 $ 239,536 Provision for income taxes $ 3,323 $ 3,345 $ 8,611 $ 8,425 Net income $ 10,034 $ 10,099 $ 25,837 $ 25,290 Significant Accounting Policies Update Our significant accounting policies are discussed in "Note 1: Nature of Business and Significant Accounting Policies" of our 2017 Form 10-K. Significant changes to our policies related to revenue recognition as a result of adopting ASC 606 are discussed below: We account for revenue in accordance with ASC 606. The unit of account in ASC 606 is a performance obligation. At the inception of each contract with a customer, we determine our performance obligations within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individual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f our Supply Chain Management Group revenue from the sale of vehicle parts to customers is recognized at the point in time of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at a point in time for the sale of aircraft parts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Variable consideration, typically in the form of an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affects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for the custome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t>
  </si>
  <si>
    <t>Revenue</t>
  </si>
  <si>
    <t>Revenue from Contract with Customer [Abstract]</t>
  </si>
  <si>
    <t>Revenue Disaggregated Revenue Our revenues are derived from contract services performed for United States Department of Defense ("DoD") agencies or federal civilian agencies and from the delivery of products to our clients. Our customers also include various other government agencies and commercial entities. A summary of revenues for our operating groups by customer for the three and nine months ended September 30, 2018 is as follows (in thousands): Three months ended September 30, 2018 Customer Supply Chain Management Aviation Federal Services Total U.S. Postal Services $ 43,031 $ — $ — $ 43,031 DoD 5,479 913 73,610 80,002 Commercial 3,324 32,641 62 36,027 Other government — 446 9,425 9,871 $ 51,834 $ 34,000 $ 83,097 $ 168,931 Nine months ended September 30, 2018 Customer Supply Chain Management Aviation Federal Services Total U.S. Postal Services $ 130,151 $ — $ — $ 130,151 DoD 21,180 3,153 225,509 249,842 Commercial 10,123 98,213 295 108,631 Other government 507 1,188 25,903 27,598 $ 161,961 $ 102,554 $ 251,707 $ 516,222 A summary of revenues for our operating groups by contract type for the three and nine months ended September 30, 2018 is as follows (in thousands): Three months ended September 30, 2018 Contract Type Supply Chain Management Aviation Federal Services Total Cost-type $ — $ — $ 44,638 $ 44,638 Fixed-price 51,834 20,152 19,234 91,220 Time and materials — 13,848 19,225 33,073 Total revenues $ 51,834 $ 34,000 $ 83,097 $ 168,931 Nine months ended September 30, 2018 Contract Type Supply Chain Management Aviation Federal Services Total Cost-type $ — $ 1,098 $ 137,560 $ 138,658 Fixed-price 161,961 59,525 51,577 273,063 Time and materials — 41,931 62,570 104,501 Total revenues $ 161,961 $ 102,554 $ 251,707 $ 516,222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decreased from $47.1 million at adoption of ASC 606 on January 1, 2018 to $35.8 million at September 30, 2018 , primarily due to billings in excess of revenue recognized. Contract liabilities, which are included in accrued expenses and other current liabilities in our consolidated balance sheet, decreased from $9.8 million at adoption of ASC 606 on January 1, 2018 to $4.4 million at September 30, 2018 , primarily due to revenue recognized in excess of advance payments received. For the three and nine months ended September 30, 2018 , we recognized revenue of $0.4 million and $8.1 million, respectively that was previously included in the beginning balance of contract liabilities. Performance Obligations Our performance obligations are satisfied over time as work progresses or at a point in time. Revenues from products and services transferred to customers over time accounted for approximately 57% of our revenues for the three and nine months ended September 30, 2018 , primarily related to revenues in our Federal Services Group and for MRO services in our Aviation Group. Revenues from products and services transferred to customers at a point in time accounted for approximately 43% of our revenues for the three and nine months ended September 30, 2018 . The majority of our revenue recognized at a point in time is for the sale of vehicle and aircraft parts in our Supply Chain Management and Aviation groups. As of September 30, 2018 , the aggregate amount of transaction prices allocated to unsatisfied or partially unsatisfied performance obligations was $345 million . Performance obligations expected to be satisfied within one year and greater than one year are 96% and 4% ,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nine months ended September 30, 2018 , revenue recognized from performance obligations satisfied in prior periods was not material.</t>
  </si>
  <si>
    <t>Debt</t>
  </si>
  <si>
    <t>Debt Disclosure [Abstract]</t>
  </si>
  <si>
    <t>Debt We have a loan agreement with a group of banks to provide working capital support, letters of credit and acquisition financing. The loan agreement, which was amended in January 2018 and expires in January 2023 , has a term loan facility and a revolving loan facility. The revolving loan facility provides for revolving loans and letters of credit. Financing costs associated with the inception of the amended loan agreement of approximately $1.7 million were capitalized and are being amortized over the five -year life of the loan. Our required term loan payments after September 30, 2018 are approximately $2.5 million in 2018, $10.0 million in 2019, $11.9 million in 2020, $14.4 million in 2021, $15.0 million in 2022, and $39.5 million in 2023. The amount of term loan borrowings outstanding as of September 30, 2018 was $93.3 million . The maximum amount of credit available to us under the loan agreement for revolving loans and letters of credit as of September 30, 2018 was $300 million . Subject to the terms of the loan agreement, we may borrow and repay the revolving loan borrowings as our cash flows require or permit. We pay an unused commitment fee and fees on letters of credit that are issued. We had $83.8 million in revolving loan amounts outstanding and $57 thousand in letters of credit outstanding as of September 30, 2018 . We had approximately $79.3 million in revolving loan amounts outstanding and no letters of credit outstanding as of December 31, 2017 . Under the loan agreement we may elect to increase the maximum availability of the term loan facility, the revolving loan facility, or both facilities, up to an aggregate additional amount of $100 million . Total bank loan borrowed funds outstanding, including term loan borrowings and revolving loan borrowings, were $177.1 million and $173.7 million , as of September 30, 2018 and December 31, 2017 , respectively. Unamortized deferred financing costs of approximately $2.2 million and $1.1 million as of September 30, 2018 and December 31, 2017 are included in long-term debt on our consolidated balance sheets. The fair value of outstanding debt as of September 30, 2018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September 30, 2018 , the LIBOR base margin was 2.00% and the base rate base margin was 0.75% . The base margins increase or decrease in increments as our Total Funded Debt/EBITDA Ratio increases or decreases. The loan agreement requires us to have interest rate hedges on a portion of the outstanding term loan for the first three years after the January 2018 amendment date of the agreement. We executed interest rate swap agreements in February 2015 and February 2018. The notional amount of the interest rate swap agreements was $50 million and $85 million as of September 30, 2018 and December 31, 2017 , respectively. After taking into account the impact of interest rate swap agreements, as of September 30, 2018 , interest rates on portions of our outstanding debt ranged from 3.25% to 6.00% , and the effective interest rate on our aggregate outstanding debt was 4.10% . Interest expense incurred on bank loan borrowings and interest rate hedges was approximately $1.9 million and $1.8 million for the three months ended September 30, 2018 and 2017 , respectively. Interest expense incurred on bank loan borrowings and interest rate hedges was approximately $5.1 million and $5.6 million for the nine months ended September 30, 2018 and 2017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September 30, 2018 .</t>
  </si>
  <si>
    <t>Earnings Per Share</t>
  </si>
  <si>
    <t>Earnings Per Share [Abstract]</t>
  </si>
  <si>
    <t>Earnings Per Share 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ended September 30, Nine months ended September 30, 2018 2017 2018 2017 Basic weighted average common shares outstanding 10,881,106 10,838,435 10,874,331 10,833,237 Effect of dilutive shares 54,006 18,240 42,658 22,746 Diluted weighted average common shares outstanding 10,935,112 10,856,675 10,916,989 10,855,983</t>
  </si>
  <si>
    <t>Commitments and Contingencies</t>
  </si>
  <si>
    <t>Commitments and Contingencies Disclosure [Abstract]</t>
  </si>
  <si>
    <t>Commitments and Contingencies Contingencies In November 2016, a lawsuit, Arrieta et al vs. Prime Turbines LLC et al, was filed in the District Court of Texas in Dallas County, by Edgar Arrieta, and four other plaintiffs against two VSE subsidiaries and three other defendants unrelated to VSE. The plaintiffs alleged that in 2016, a plane crashed resulting in the death of three plaintiffs and serious injuries to six other plaintiffs and that VSE's subsidiaries were negligent in providing maintenance, service and inspection of the airplane's engine prior to the crash. In October 2018, the parties in the lawsuit settled the case. VSE, which is not required to financially contribute to the settlement, will be dismissed from the case once the Court formally approves the settlement. On or about April 19, 2018 Joseph Waggoner, on behalf of himself and all similarly situated individuals, filed a lawsuit against VSE and two of our subcontractors in the United State District Court, Eastern District of Texas, Texarkana Division, alleging overtime compensation entitlement at a rate of one and one-half times their regular rate of pay for all hours worked over 40 hours in a workweek. The plaintiffs are seeking to certify the case as a collective action for similarly situated individuals. The plaintiffs work under a contract between defendants and the United States Army at the Red River Army Depot in Texas. The plaintiffs assert that employees' 15-minute unpaid work breaks should have been included as "working hours" in calculating overtime. We believe it is probable that VSE will incur a loss related to this matter, and we have accrued an immaterial loss provision in an amount representing our reasonable estimate related to an unfavorable settlement of the matter, and we do not believe that we have any further exposure that would be material to VSE in excess of the amount we have accrued related to this matter. In a letter dated May 21, 2018, Dyncorp International ("Dyncorp") notified VSE's subsidiary Prime Turbines LLC that the U.S. Air Force ("USAF") had filed a claim against Dyncorp for approximately $27 million in respect of work performed by Dyncorp and VSE's subsidiary Prime Turbines in support of the USAF program for servicing fuel nozzle tips on aircraft engines. Dyncorp asserted that any liability arising from the USAF claim should be borne by Prime Turbines under its agreement dated August 21, 2013, with Dyncorp. As the events leading to the USAF claim against Dyncorp, including the work performed by Prime Turbines as a subcontractor, occurred prior to VSE's acquisition of Prime Turbines in January 2015, VSE notified the sellers of Prime Turbines of the Dyncorp and USAF claims and VSE's intention to seek restitution from the sellers for any damages arising from such claims. Dyncorp and Prime Turbines filed a motion to dismiss the USAF appeal to the Armed Services Board of Contract Appeals ("ASBCA") against Dyncorp. On September 28, 2018, the USAF rescinded its approximate $27 million claim against Dyncorp and moved to dismiss the appeal to the ASBCA as moot because the USAF had rescinded its claim from which the appeal arises. While the USAF could reassert its claim at a later date, we consider this matter currently closed because the ASBCA no longer has jurisdiction of this matter and the USAF has no current claim against Dyncorp in respect of any work performed by Prime Turbines. Other Matters In addition to the above-referenced legal proceedings,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condition, or cash flows.</t>
  </si>
  <si>
    <t>Business Segments and Customer Information</t>
  </si>
  <si>
    <t>Segment Reporting [Abstract]</t>
  </si>
  <si>
    <t>Business Segments and Customer Information Business Segments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the United States Department of Defense ("DoD") and to other commercial customers. Aviation Group – Our Aviation Group provides maintenance, repair and overhaul ("MRO") services, parts supply and distribution, and supply chain solutions for commercial aviation and business and general aviation jet aircraft engines and engine accessories. Federal Services Group – Our Federal Services Group provides engineering, industrial, logistics, foreign military sales, legacy equipment sustainment services, IT and technical and consulting services primarily to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is as follows (in thousands): Three months ended September 30, Nine months ended September 30, 2018 2017 2018 2017 Revenues: Supply Chain Management Group $ 51,834 $ 51,174 $ 161,961 $ 163,663 Aviation Group 34,000 31,059 102,554 96,003 Federal Services Group 83,097 91,931 251,707 305,652 Total revenues $ 168,931 $ 174,164 $ 516,222 $ 565,318 Operating income: Supply Chain Management Group $ 7,783 $ 8,178 $ 23,547 $ 25,611 Aviation Group 2,184 1,983 7,291 6,898 Federal Services Group 6,186 2,593 12,270 10,503 Corporate/unallocated expenses (456 ) (517 ) (1,963 ) (1,574 ) Operating income $ 15,697 $ 12,237 $ 41,145 $ 41,438 In the third quarter of 2018, we completed the sale of a contract we had been awarded by the National Institutes of Health, which resulted in a $1.7 million gain recorded within our Federal Services Group. Customer Information Our revenues by customer is as follows (dollars in thousands): Three months ended September 30, Nine months ended September 30, Customer 2018 % 2017 % 2018 % 2017 % U.S. Postal Service $ 43,031 25.5 % $ 43,833 25.2 % $ 130,151 25.2 % $ 136,261 24.1 % U.S. Navy 37,013 21.9 % 38,895 22.3 % 115,294 22.4 % 143,421 25.4 % U.S. Army 38,167 22.6 % 45,717 26.3 % 122,502 23.7 % 150,217 26.6 % U.S. Air Force 4,822 2.9 % 2,967 1.7 % 12,046 2.3 % 5,807 1.0 % Total - DoD 80,002 47.4 % 87,579 50.3 % 249,842 48.4 % 299,445 53.0 % Commercial aviation 32,641 19.3 % 30,637 17.6 % 98,213 19.0 % 94,706 16.8 % Other commercial 3,386 2.0 % 2,833 1.6 % 10,418 2.0 % 9,270 1.6 % Total - Commercial 36,027 21.3 % 33,470 19.2 % 108,631 21.0 % 103,976 18.4 % Other government 9,871 5.8 % 9,282 5.3 % 27,598 5.4 % 25,636 4.5 % Total $ 168,931 100 % $ 174,164 100 % $ 516,222 100 % $ 565,318 100 %</t>
  </si>
  <si>
    <t>Goodwill and Intangible Assets</t>
  </si>
  <si>
    <t>Goodwill and Intangible Assets Disclosure [Abstract]</t>
  </si>
  <si>
    <t>Goodwill and Intangible Assets Changes in goodwill for the nine months ended September 30, 2018 are as follows (in thousands): Supply Chain Management Federal Services Aviation Total Balance as of December 31, 2017 $ 63,190 $ 30,883 $ 104,549 $ 198,622 Balance as of September 30, 2018 $ 63,190 $ 30,883 $ 104,549 $ 198,622 Intangible assets consist of the value of contract and customer-related intangible assets, acquired technologies and trade names. Amortization expense was approximately $4.0 million and $12.0 million for the three and nine months ended September 30, 2018 and September 30, 2017 , respectively. Intangible assets, net were comprised of the following (in thousands): Cost Accumulated Amortization Accumulated Impairment Loss Net Intangible Assets September 30, 2018 Contract and customer-related $ 173,094 $ (82,791 ) $ (1,025 ) $ 89,278 Acquired technologies 12,400 (8,251 ) — 4,149 Trade names 16,670 (11,201 ) — 5,469 Total $ 202,164 $ (102,243 ) $ (1,025 ) $ 98,896 December 31, 2017 Contract and customer-related $ 173,094 $ (72,937 ) $ (1,025 ) $ 99,132 Acquired technologies 12,400 (7,406 ) — 4,994 Trade names 16,670 (9,887 ) — 6,783 Total $ 202,164 $ (90,230 ) $ (1,025 ) $ 110,909</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The following table summarizes the financial assets and liabilities measured at fair value on a recurring basis as of September 30, 2018 and December 31, 2017 and the level they fall within the fair value hierarchy (in thousands): Amounts Recorded at Fair Value Financial Statement Classification Fair Value Hierarchy Fair Value September 30, 2018 Fair Value December 31, 2017 Non-COLI assets held in Deferred Supplemental Compensation Plan Other assets Level 1 $ 433 $ 389 Interest rate swap agreements Other current assets Level 2 $ 726 $ 294 Non-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The fair value of the swap agreements was approximately $726 thousand and $294 thousand at September 30, 2018 and December 31, 2017 , respectively. The offset, net of an income tax effect of approximately $183 thousand and $113 thousand , was included in accumulated other comprehensive income in the accompanying balance sheets as of September 30, 2018 and December 31, 2017 ,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t>
  </si>
  <si>
    <t>Income Taxes</t>
  </si>
  <si>
    <t>Income Tax Disclosure [Abstract]</t>
  </si>
  <si>
    <t>Income Taxes Our effective tax rate was 24.9% and 25.0% for the three and nine months ended September 30, 2018 , respectively, and 32.9% and 36.6% for the three and nine months ended September 30, 2017 , respectively. The decrease in our effective income tax rate was primarily due to the enactment of the Tax Cuts and Jobs Act in December 2017 (the "Tax Act"), which reduced the statutory U.S. corporate income tax rate from 35% to 21% effective January 1, 2018.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We have not completed our determination of the accounting implications of the Tax Act on our financial statements as of December 31, 2017. However, we reasonably estimated the effects of the Tax Act and recorded a provisional benefit in our financial statements as of December 31, 2017. The final adjustments may differ materially from the provisional amounts due to further updates or changes to estimates and assumptions utilized in our calculations, additional guidance issued by the U.S. Government, and related accounting policy decisions we may take as a result of the Tax Act. We will record any such adjustments in the period that they are identified over a one-year measurement period ending December 22, 2018.</t>
  </si>
  <si>
    <t>Recently Issued Accounting Pronouncements Not Yet Adopted</t>
  </si>
  <si>
    <t>Accounting Changes and Error Corrections [Abstract]</t>
  </si>
  <si>
    <t>Recently Issued Accounting Pronouncements Not Yet Adopted In February 2018, the Financial Accounting Standards Board (FASB) issued ASU No. 2018-02, Reclassification of Certain Tax Effects from Accumulated Other Comprehensive Income, which provides companies with an option to reclassify stranded tax effects resulting from enactment of the Tax Act from accumulated other comprehensive income to retained earnings. The new standard is effective for fiscal years beginning after December 15, 2018 with early adoption permitted. We currently are assessing the impact that this standard will have on our consolidated financial statements. In August 2017, the FASB issued ASU No. 2017-12, Targeted Improvements to Accounting for Hedging Activities , which amends and simplifies existing guidance in order to allow companies to more accurately present the economic effects of risk management activities in the financial statements. The new standard is effective for fiscal years beginning after December 15, 2018 with early adoption permitted. We currently are assessing the impact that this standard will have on our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 which provides entities with an optional transition method to apply the transition provisions of ASU 2016-02 at the beginning of the period of adoption. We plan to adopt the standard on January 1, 2019 using the alternative transition method provided by ASU 2018-11 whereby we will record right-of-use assets and lease liabilities for our existing leases as of January 1, 2019, as well as a cumulative-effect adjustment to retained earnings of initially applying the new standard. As permitted by the transition provisions of ASU 2016-02, we currently expect to retain the original lease classification for leases existing prior to the adoption date. We are in the process of evaluating the changes required for the adoption of the new standard on our current leases, including our headquarters lease, as well as the quantitative impact this guidance will have on our consolidated financial statements and related disclosures. While we have not completed our quantitative analysis of the effect of the adoption of the new standard, we expect the adoption of ASU 2016-02 to result in a material increase in assets and liabilities on our consolidated balance sheets, primarily as a result of recognizing assets and liabilities associated with existing office leases. However, we do not anticipate that the pattern of expense recognition to significantly change.</t>
  </si>
  <si>
    <t>Nature of Business and Basis of Presentation (Policies)</t>
  </si>
  <si>
    <t>Basis of Accounting</t>
  </si>
  <si>
    <t>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nine months ended September 30, 2018 are not necessarily indicative of the results that may be expected for the fiscal year ending December 31, 2018 . For further information refer to the consolidated financial statements and footnotes thereto included in our 2017 Form 10-K.</t>
  </si>
  <si>
    <t>Use of Estimates</t>
  </si>
  <si>
    <t>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t>
  </si>
  <si>
    <t>Recently Adopted Accounting Pronouncements, Significant Accounting Policies Update, and Recently Issued Accounting Pronouncements Not Yet Adopted</t>
  </si>
  <si>
    <t>Recently Adopted Accounting Pronouncements In May 2014, the FASB issued ASU No. 2014-09, Revenue from Contracts with Customers (Topic 606) ("ASC 606"), which outlines a single comprehensive model for entities to use in accounting for revenue arising from contracts with customers and supersedes most current revenue recognition guidance, including industry-specific guidance. ASC 606 is based on the principle that an entity should recognize revenue to depict the transfer of goods or services to customers in an amount that reflects the consideration to which the entity expects to be entitled in exchange for the goods or services. ASC 606 also requires additional disclosure about the nature, amount, timing and uncertainty of revenue and cash flows arising from customer contracts, including significant judgments and changes in judgments and assets recognized from costs incurred to fulfill a contract. On January 1, 2018, we adopted ASC 606 using the modified retrospective method applied to those contracts which were not completed as of January 1, 2018 , including the aggregate effect of modifications to such contracts through January 1, 2018. We recognized the cumulative effect of initially applying the new standard through an increase to the opening balance of retained earnings of $1.7 million . The primary effects of adopting ASC 606 are: (1) the timing of when we recognize revenue on our contracts with award fees, which previously was based on when we received customer authorization, changed to recognition of the award fees to the extent that it is probable that a significant reversal will not occur as the related performance obligation is satisfied, resulting in revenue being recognized earlier in the contract period, (2) the timing of when we recognize revenues and costs on maintenance, repair and overhaul ("MRO") services for aviation clients and certain fixed price delivery contracts, which changed from the date of delivery to recognition over time as control of the good or service transfers to the customer and progress is made to satisfy the performance obligation, and (3) the pattern in which we recognize revenue on certain fixed price services contracts changed from a straight-line basis over the contract period to measuring progress using input measures, such as costs incurred. The comparative information has not been restated and continues to be reported under the accounting standards in effect for those periods. The adoption of ASC 606 also resulted in the establishment of “Unbilled receivables, net” as a separate line item on our unaudited consolidated balance sheets and reclassification of balances to this new line item from “Receivables, net.” Certain prior year amounts have been reclassified to conform to the current year presentation. These reclassifications have no effect on our reported financial condition, results of operations, or cash flows. The cumulative effect of the changes made to our January 1, 2018 unaudited consolidated balance sheet for the adoption of the ASC 606 update was as follows (in thousands): Balance at Adjustment for Adjusted balance at December 31, 2017 ASC 606 January 1, 2018 Assets: Receivables, net $ 55,760 $ 490 $ 56,250 Unbilled receivables, net $ 42,577 $ 4,492 $ 47,069 Inventories, net $ 132,591 $ (2,553 ) $ 130,038 Liabilities: Accounts payable $ 66,015 $ (498 ) $ 65,517 Accrued expenses and other current liabilities $ 40,243 $ 655 $ 40,898 Deferred tax liabilities $ 19,423 $ 577 $ 20,000 Stockholders’ equity: Retained earnings $ 267,902 $ 1,695 $ 269,597 In accordance with the new revenue standard requirements for entities adopting ASC 606 using the modified retrospective method, the disclosure of the impact of adoption on our unaudited consolidated balance sheet as of September 30, 2018 and statement of income for the three months and nine months ended September 30, 2018 was as follows (in thousands): Balance Sheet As Reported Without Adoption of ASC 606 Assets: Unbilled receivables, net $ 35,771 $ 29,341 Inventories, net $ 166,486 $ 170,221 Liabilities: Accrued expenses and other current liabilities $ 36,282 $ 36,282 Deferred tax liabilities $ 18,337 $ 17,574 Stockholders’ equity: Retained earnings $ 292,930 $ 290,998 Statement of Income For the three months ended September 30, 2018 For the nine months ended September 30, 2018 As Reported Without Adoption of ASC 606 As Reported Without Adoption of ASC 606 Revenues: Products $ 85,886 $ 85,625 $ 264,678 $ 263,094 Services $ 83,045 $ 83,227 $ 251,544 $ 251,213 Costs and operating expenses: Products $ 72,256 $ 72,089 $ 222,816 $ 221,634 Services $ 77,810 $ 77,810 $ 239,536 $ 239,536 Provision for income taxes $ 3,323 $ 3,345 $ 8,611 $ 8,425 Net income $ 10,034 $ 10,099 $ 25,837 $ 25,290 Significant Accounting Policies Update Our significant accounting policies are discussed in "Note 1: Nature of Business and Significant Accounting Policies" of our 2017 Form 10-K. Significant changes to our policies related to revenue recognition as a result of adopting ASC 606 are discussed below: We account for revenue in accordance with ASC 606. The unit of account in ASC 606 is a performance obligation. At the inception of each contract with a customer, we determine our performance obligations within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individual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f our Supply Chain Management Group revenue from the sale of vehicle parts to customers is recognized at the point in time of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at a point in time for the sale of aircraft parts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Variable consideration, typically in the form of an award fees, is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based on current facts and circumstances.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affects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for the custome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cently Issued Accounting Pronouncements Not Yet Adopted In February 2018, the Financial Accounting Standards Board (FASB) issued ASU No. 2018-02, Reclassification of Certain Tax Effects from Accumulated Other Comprehensive Income, which provides companies with an option to reclassify stranded tax effects resulting from enactment of the Tax Act from accumulated other comprehensive income to retained earnings. The new standard is effective for fiscal years beginning after December 15, 2018 with early adoption permitted. We currently are assessing the impact that this standard will have on our consolidated financial statements. In August 2017, the FASB issued ASU No. 2017-12, Targeted Improvements to Accounting for Hedging Activities , which amends and simplifies existing guidance in order to allow companies to more accurately present the economic effects of risk management activities in the financial statements. The new standard is effective for fiscal years beginning after December 15, 2018 with early adoption permitted. We currently are assessing the impact that this standard will have on our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he new standard is required to be adopted using a modified retrospective method and is effective for reporting periods beginning after December 15, 2018, with early adoption permitted. In July 2018, the FASB provided an alternative transition method of adoption through ASU No. 2018-11, Targeted Improvements , which provides entities with an optional transition method to apply the transition provisions of ASU 2016-02 at the beginning of the period of adoption. We plan to adopt the standard on January 1, 2019 using the alternative transition method provided by ASU 2018-11 whereby we will record right-of-use assets and lease liabilities for our existing leases as of January 1, 2019, as well as a cumulative-effect adjustment to retained earnings of initially applying the new standard. As permitted by the transition provisions of ASU 2016-02, we currently expect to retain the original lease classification for leases existing prior to the adoption date. We are in the process of evaluating the changes required for the adoption of the new standard on our current leases, including our headquarters lease, as well as the quantitative impact this guidance will have on our consolidated financial statements and related disclosures. While we have not completed our quantitative analysis of the effect of the adoption of the new standard, we expect the adoption of ASU 2016-02 to result in a material increase in assets and liabilities on our consolidated balance sheets, primarily as a result of recognizing assets and liabilities associated with existing office leases. However, we do not anticipate that the pattern of expense recognition to significantly change.</t>
  </si>
  <si>
    <t>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si>
  <si>
    <t>Business Segments</t>
  </si>
  <si>
    <t>Business Segments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the United States Department of Defense ("DoD") and to other commercial customers. Aviation Group – Our Aviation Group provides maintenance, repair and overhaul ("MRO") services, parts supply and distribution, and supply chain solutions for commercial aviation and business and general aviation jet aircraft engines and engine accessories. Federal Services Group – Our Federal Services Group provides engineering, industrial, logistics, foreign military sales, legacy equipment sustainment services, IT and technical and consulting services primarily to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t>
  </si>
  <si>
    <t>Nature of Business and Basis of Presentation (Tables)</t>
  </si>
  <si>
    <t>Schedule of New Accounting Pronouncements and Changes in Accounting Principles</t>
  </si>
  <si>
    <t>The cumulative effect of the changes made to our January 1, 2018 unaudited consolidated balance sheet for the adoption of the ASC 606 update was as follows (in thousands): Balance at Adjustment for Adjusted balance at December 31, 2017 ASC 606 January 1, 2018 Assets: Receivables, net $ 55,760 $ 490 $ 56,250 Unbilled receivables, net $ 42,577 $ 4,492 $ 47,069 Inventories, net $ 132,591 $ (2,553 ) $ 130,038 Liabilities: Accounts payable $ 66,015 $ (498 ) $ 65,517 Accrued expenses and other current liabilities $ 40,243 $ 655 $ 40,898 Deferred tax liabilities $ 19,423 $ 577 $ 20,000 Stockholders’ equity: Retained earnings $ 267,902 $ 1,695 $ 269,597 In accordance with the new revenue standard requirements for entities adopting ASC 606 using the modified retrospective method, the disclosure of the impact of adoption on our unaudited consolidated balance sheet as of September 30, 2018 and statement of income for the three months and nine months ended September 30, 2018 was as follows (in thousands): Balance Sheet As Reported Without Adoption of ASC 606 Assets: Unbilled receivables, net $ 35,771 $ 29,341 Inventories, net $ 166,486 $ 170,221 Liabilities: Accrued expenses and other current liabilities $ 36,282 $ 36,282 Deferred tax liabilities $ 18,337 $ 17,574 Stockholders’ equity: Retained earnings $ 292,930 $ 290,998 Statement of Income For the three months ended September 30, 2018 For the nine months ended September 30, 2018 As Reported Without Adoption of ASC 606 As Reported Without Adoption of ASC 606 Revenues: Products $ 85,886 $ 85,625 $ 264,678 $ 263,094 Services $ 83,045 $ 83,227 $ 251,544 $ 251,213 Costs and operating expenses: Products $ 72,256 $ 72,089 $ 222,816 $ 221,634 Services $ 77,810 $ 77,810 $ 239,536 $ 239,536 Provision for income taxes $ 3,323 $ 3,345 $ 8,611 $ 8,425 Net income $ 10,034 $ 10,099 $ 25,837 $ 25,290</t>
  </si>
  <si>
    <t>Revenue (Tables)</t>
  </si>
  <si>
    <t>Disaggregation of Revenue</t>
  </si>
  <si>
    <t>A summary of revenues for our operating groups by customer for the three and nine months ended September 30, 2018 is as follows (in thousands): Three months ended September 30, 2018 Customer Supply Chain Management Aviation Federal Services Total U.S. Postal Services $ 43,031 $ — $ — $ 43,031 DoD 5,479 913 73,610 80,002 Commercial 3,324 32,641 62 36,027 Other government — 446 9,425 9,871 $ 51,834 $ 34,000 $ 83,097 $ 168,931 Nine months ended September 30, 2018 Customer Supply Chain Management Aviation Federal Services Total U.S. Postal Services $ 130,151 $ — $ — $ 130,151 DoD 21,180 3,153 225,509 249,842 Commercial 10,123 98,213 295 108,631 Other government 507 1,188 25,903 27,598 $ 161,961 $ 102,554 $ 251,707 $ 516,222 A summary of revenues for our operating groups by contract type for the three and nine months ended September 30, 2018 is as follows (in thousands): Three months ended September 30, 2018 Contract Type Supply Chain Management Aviation Federal Services Total Cost-type $ — $ — $ 44,638 $ 44,638 Fixed-price 51,834 20,152 19,234 91,220 Time and materials — 13,848 19,225 33,073 Total revenues $ 51,834 $ 34,000 $ 83,097 $ 168,931 Nine months ended September 30, 2018 Contract Type Supply Chain Management Aviation Federal Services Total Cost-type $ — $ 1,098 $ 137,560 $ 138,658 Fixed-price 161,961 59,525 51,577 273,063 Time and materials — 41,931 62,570 104,501 Total revenues $ 161,961 $ 102,554 $ 251,707 $ 516,222</t>
  </si>
  <si>
    <t>Earnings Per Share (Tables)</t>
  </si>
  <si>
    <t>Schedule of Earnings Per Share, Basic and Diluted</t>
  </si>
  <si>
    <t>Our calculation of diluted earnings per common share includes the dilutive effects for an assumed vesting of restricted stock awards. Three months ended September 30, Nine months ended September 30, 2018 2017 2018 2017 Basic weighted average common shares outstanding 10,881,106 10,838,435 10,874,331 10,833,237 Effect of dilutive shares 54,006 18,240 42,658 22,746 Diluted weighted average common shares outstanding 10,935,112 10,856,675 10,916,989 10,855,983</t>
  </si>
  <si>
    <t>Business Segments and Customer Information (Tables)</t>
  </si>
  <si>
    <t>Segment Information</t>
  </si>
  <si>
    <t>Our segment information is as follows (in thousands): Three months ended September 30, Nine months ended September 30, 2018 2017 2018 2017 Revenues: Supply Chain Management Group $ 51,834 $ 51,174 $ 161,961 $ 163,663 Aviation Group 34,000 31,059 102,554 96,003 Federal Services Group 83,097 91,931 251,707 305,652 Total revenues $ 168,931 $ 174,164 $ 516,222 $ 565,318 Operating income: Supply Chain Management Group $ 7,783 $ 8,178 $ 23,547 $ 25,611 Aviation Group 2,184 1,983 7,291 6,898 Federal Services Group 6,186 2,593 12,270 10,503 Corporate/unallocated expenses (456 ) (517 ) (1,963 ) (1,574 ) Operating income $ 15,697 $ 12,237 $ 41,145 $ 41,438</t>
  </si>
  <si>
    <t>Revenue by Customer</t>
  </si>
  <si>
    <t>Our revenues by customer is as follows (dollars in thousands): Three months ended September 30, Nine months ended September 30, Customer 2018 % 2017 % 2018 % 2017 % U.S. Postal Service $ 43,031 25.5 % $ 43,833 25.2 % $ 130,151 25.2 % $ 136,261 24.1 % U.S. Navy 37,013 21.9 % 38,895 22.3 % 115,294 22.4 % 143,421 25.4 % U.S. Army 38,167 22.6 % 45,717 26.3 % 122,502 23.7 % 150,217 26.6 % U.S. Air Force 4,822 2.9 % 2,967 1.7 % 12,046 2.3 % 5,807 1.0 % Total - DoD 80,002 47.4 % 87,579 50.3 % 249,842 48.4 % 299,445 53.0 % Commercial aviation 32,641 19.3 % 30,637 17.6 % 98,213 19.0 % 94,706 16.8 % Other commercial 3,386 2.0 % 2,833 1.6 % 10,418 2.0 % 9,270 1.6 % Total - Commercial 36,027 21.3 % 33,470 19.2 % 108,631 21.0 % 103,976 18.4 % Other government 9,871 5.8 % 9,282 5.3 % 27,598 5.4 % 25,636 4.5 % Total $ 168,931 100 % $ 174,164 100 % $ 516,222 100 % $ 565,318 100 %</t>
  </si>
  <si>
    <t>Goodwill and Intangible Assets (Tables)</t>
  </si>
  <si>
    <t>Goodwill by Operating Segment</t>
  </si>
  <si>
    <t>Changes in goodwill for the nine months ended September 30, 2018 are as follows (in thousands): Supply Chain Management Federal Services Aviation Total Balance as of December 31, 2017 $ 63,190 $ 30,883 $ 104,549 $ 198,622 Balance as of September 30, 2018 $ 63,190 $ 30,883 $ 104,549 $ 198,622</t>
  </si>
  <si>
    <t>Schedule of Intangible Assets</t>
  </si>
  <si>
    <t>Intangible assets, net were comprised of the following (in thousands): Cost Accumulated Amortization Accumulated Impairment Loss Net Intangible Assets September 30, 2018 Contract and customer-related $ 173,094 $ (82,791 ) $ (1,025 ) $ 89,278 Acquired technologies 12,400 (8,251 ) — 4,149 Trade names 16,670 (11,201 ) — 5,469 Total $ 202,164 $ (102,243 ) $ (1,025 ) $ 98,896 December 31, 2017 Contract and customer-related $ 173,094 $ (72,937 ) $ (1,025 ) $ 99,132 Acquired technologies 12,400 (7,406 ) — 4,994 Trade names 16,670 (9,887 ) — 6,783 Total $ 202,164 $ (90,230 ) $ (1,025 ) $ 110,909</t>
  </si>
  <si>
    <t>Fair Value Measurements (Tables)</t>
  </si>
  <si>
    <t>Fair Value of Assets and Liabilities</t>
  </si>
  <si>
    <t>The following table summarizes the financial assets and liabilities measured at fair value on a recurring basis as of September 30, 2018 and December 31, 2017 and the level they fall within the fair value hierarchy (in thousands): Amounts Recorded at Fair Value Financial Statement Classification Fair Value Hierarchy Fair Value September 30, 2018 Fair Value December 31, 2017 Non-COLI assets held in Deferred Supplemental Compensation Plan Other assets Level 1 $ 433 $ 389 Interest rate swap agreements Other current assets Level 2 $ 726 $ 294</t>
  </si>
  <si>
    <t>Nature of Business and Basis of Presentation - Narrative (Details) $ in Millions</t>
  </si>
  <si>
    <t>Jan. 01, 2018USD ($)</t>
  </si>
  <si>
    <t>Sep. 30, 2018contract</t>
  </si>
  <si>
    <t>Revenue, Initial Application Period Cumulative Effect Transition [Line Items]</t>
  </si>
  <si>
    <t>Revenue from contracts with customer, number of contracts | contract</t>
  </si>
  <si>
    <t>Accounting Standards Update 2014-09</t>
  </si>
  <si>
    <t>Cumulative effect on retained earnings | $</t>
  </si>
  <si>
    <t>Nature of Business and Basis of Presentation - ASC 606 (Details) - USD ($) $ in Thousands</t>
  </si>
  <si>
    <t>Jan. 01, 2018</t>
  </si>
  <si>
    <t>Revenues</t>
  </si>
  <si>
    <t>Costs and expenses</t>
  </si>
  <si>
    <t>Without Adoption of ASC 606</t>
  </si>
  <si>
    <t>Accounting Standards Update 2014-09 | Effect of ASC 606 Increase/(Decrease)</t>
  </si>
  <si>
    <t>Accounting Standards Update 2014-09 | Effect of ASC 606 Increase/(Decrease) | Products</t>
  </si>
  <si>
    <t>Accounting Standards Update 2014-09 | Effect of ASC 606 Increase/(Decrease) | Services</t>
  </si>
  <si>
    <t>Revenue - Disaggregation of Revenue (Details) - USD ($) $ in Thousands</t>
  </si>
  <si>
    <t>Disaggregation of Revenue [Line Items]</t>
  </si>
  <si>
    <t>Cost-type</t>
  </si>
  <si>
    <t>Fixed-price</t>
  </si>
  <si>
    <t>Time and materials</t>
  </si>
  <si>
    <t>U.S. Postal Service</t>
  </si>
  <si>
    <t>DoD</t>
  </si>
  <si>
    <t>Commercial</t>
  </si>
  <si>
    <t>Other government</t>
  </si>
  <si>
    <t>Supply Chain Management</t>
  </si>
  <si>
    <t>Supply Chain Management | Cost-type</t>
  </si>
  <si>
    <t>Supply Chain Management | Fixed-price</t>
  </si>
  <si>
    <t>Supply Chain Management | Time and materials</t>
  </si>
  <si>
    <t>Supply Chain Management | U.S. Postal Service</t>
  </si>
  <si>
    <t>Supply Chain Management | DoD</t>
  </si>
  <si>
    <t>Supply Chain Management | Commercial</t>
  </si>
  <si>
    <t>Supply Chain Management | Other government</t>
  </si>
  <si>
    <t>Aviation</t>
  </si>
  <si>
    <t>Aviation | Cost-type</t>
  </si>
  <si>
    <t>Aviation | Fixed-price</t>
  </si>
  <si>
    <t>Aviation | Time and materials</t>
  </si>
  <si>
    <t>Aviation | U.S. Postal Service</t>
  </si>
  <si>
    <t>Aviation | DoD</t>
  </si>
  <si>
    <t>Aviation | Commercial</t>
  </si>
  <si>
    <t>Aviation | Other government</t>
  </si>
  <si>
    <t>Federal Services Group</t>
  </si>
  <si>
    <t>Federal Services Group | Cost-type</t>
  </si>
  <si>
    <t>Federal Services Group | Fixed-price</t>
  </si>
  <si>
    <t>Federal Services Group | Time and materials</t>
  </si>
  <si>
    <t>Federal Services Group | U.S. Postal Service</t>
  </si>
  <si>
    <t>Federal Services Group | DoD</t>
  </si>
  <si>
    <t>Federal Services Group | Commercial</t>
  </si>
  <si>
    <t>Federal Services Group | Other government</t>
  </si>
  <si>
    <t>Revenue - Narrative (Details) - USD ($) $ in Thousands</t>
  </si>
  <si>
    <t>Revenue, Remaining Performance Obligation, Expected Timing of Satisfaction [Line Items]</t>
  </si>
  <si>
    <t>Contract with customer, liability</t>
  </si>
  <si>
    <t>Contract with customer, liability, revenue recognized</t>
  </si>
  <si>
    <t>Revenue, remaining performance obligation</t>
  </si>
  <si>
    <t>Sales Revenue, Net | Product Concentration Risk | Transferred over Time</t>
  </si>
  <si>
    <t>Concentration risk, percentage</t>
  </si>
  <si>
    <t>57.00%</t>
  </si>
  <si>
    <t>Sales Revenue, Net | Product Concentration Risk | Transferred at Point in Time</t>
  </si>
  <si>
    <t>43.00%</t>
  </si>
  <si>
    <t>Revenue - Performance Obligations (Details)</t>
  </si>
  <si>
    <t>Revenue, Remaining Performance Obligation, Expected Timing of Satisfaction, Start Date [Axis]: 2018-09-30</t>
  </si>
  <si>
    <t>Revenue, remaining performance obligation, percentage</t>
  </si>
  <si>
    <t>96.00%</t>
  </si>
  <si>
    <t>Revenue, remaining performance obligation, expected timing of satisfaction, period</t>
  </si>
  <si>
    <t>1 year</t>
  </si>
  <si>
    <t>Revenue, Remaining Performance Obligation, Expected Timing of Satisfaction, Start Date [Axis]: 2019-09-30</t>
  </si>
  <si>
    <t>4.00%</t>
  </si>
  <si>
    <t>Debt (Details) - USD ($)</t>
  </si>
  <si>
    <t>1 Months Ended</t>
  </si>
  <si>
    <t>Jan. 31, 2018</t>
  </si>
  <si>
    <t>Debt Instrument [Line Items]</t>
  </si>
  <si>
    <t>Deferred financing costs</t>
  </si>
  <si>
    <t>Long-term Debt, Fiscal Year Maturity [Abstract]</t>
  </si>
  <si>
    <t>Debt outstanding</t>
  </si>
  <si>
    <t>LIBOR</t>
  </si>
  <si>
    <t>Base margin</t>
  </si>
  <si>
    <t>2.00%</t>
  </si>
  <si>
    <t>Base Rate</t>
  </si>
  <si>
    <t>0.75%</t>
  </si>
  <si>
    <t>Amended and Restated</t>
  </si>
  <si>
    <t>Amortization period of debt issuance costs</t>
  </si>
  <si>
    <t>5 years</t>
  </si>
  <si>
    <t>Increase in maximum availability</t>
  </si>
  <si>
    <t>Duration of interest rate cash flow hedge</t>
  </si>
  <si>
    <t>3 years</t>
  </si>
  <si>
    <t>Effective interest rate</t>
  </si>
  <si>
    <t>4.10%</t>
  </si>
  <si>
    <t>Amended and Restated | Minimum</t>
  </si>
  <si>
    <t>Interest rate range</t>
  </si>
  <si>
    <t>3.25%</t>
  </si>
  <si>
    <t>Amended and Restated | Maximum</t>
  </si>
  <si>
    <t>6.00%</t>
  </si>
  <si>
    <t>Amended and Restated | Swap</t>
  </si>
  <si>
    <t>Derivative notional amount</t>
  </si>
  <si>
    <t>Term Loan Facility</t>
  </si>
  <si>
    <t>Term loan payments 2018</t>
  </si>
  <si>
    <t>Term loan payments 2019</t>
  </si>
  <si>
    <t>Term loan payments 2020</t>
  </si>
  <si>
    <t>Term loan payments 2021</t>
  </si>
  <si>
    <t>Term loan payments 2022</t>
  </si>
  <si>
    <t>Term loan payments 2023</t>
  </si>
  <si>
    <t>Borrowings outstanding</t>
  </si>
  <si>
    <t>Revolving Loan Facility</t>
  </si>
  <si>
    <t>Revolving loans maximum borrowing capacity</t>
  </si>
  <si>
    <t>Revolving loans amount outstanding</t>
  </si>
  <si>
    <t>Letters of credit outstanding</t>
  </si>
  <si>
    <t>Earnings Per Share (Details) - shares</t>
  </si>
  <si>
    <t>Effect of dilutive shares (in shares)</t>
  </si>
  <si>
    <t>Diluted weighted average common shares outstanding (in shares)</t>
  </si>
  <si>
    <t>Commitments and Contingencies (Details) $ in Millions</t>
  </si>
  <si>
    <t>Sep. 28, 2018USD ($)</t>
  </si>
  <si>
    <t>May 21, 2018USD ($)</t>
  </si>
  <si>
    <t>Apr. 19, 2018subcontractor</t>
  </si>
  <si>
    <t>Nov. 30, 2016defendantplaintiff</t>
  </si>
  <si>
    <t>Joseph Waggoner v VSE re Overtime Compensation</t>
  </si>
  <si>
    <t>Loss Contingencies [Line Items]</t>
  </si>
  <si>
    <t>Number of subcontractors | subcontractor</t>
  </si>
  <si>
    <t>Dyncorp International</t>
  </si>
  <si>
    <t>Loss contingency, damages sought | $</t>
  </si>
  <si>
    <t>Loss Contingency, Damages No Longer Sought, Value | $</t>
  </si>
  <si>
    <t>Settled Litigation | Aviation Litigation</t>
  </si>
  <si>
    <t>Number of plaintiffs</t>
  </si>
  <si>
    <t>Number of defendants | defendant</t>
  </si>
  <si>
    <t>Number of plaintiff deaths</t>
  </si>
  <si>
    <t>Number of plaintiffs injured</t>
  </si>
  <si>
    <t>Business Segments and Customer Information - Segment Information (Details) $ in Thousands</t>
  </si>
  <si>
    <t>Sep. 30, 2018USD ($)</t>
  </si>
  <si>
    <t>Sep. 30, 2017USD ($)</t>
  </si>
  <si>
    <t>Sep. 30, 2018USD ($)segment</t>
  </si>
  <si>
    <t>Number of reportable operating segments | segment</t>
  </si>
  <si>
    <t>Segment Reporting Information [Line Items]</t>
  </si>
  <si>
    <t>Supply Chain Management Group</t>
  </si>
  <si>
    <t>Aviation Group</t>
  </si>
  <si>
    <t>Operating Segments | Supply Chain Management Group</t>
  </si>
  <si>
    <t>Operating Segments | Aviation Group</t>
  </si>
  <si>
    <t>Operating Segments | Federal Services Group</t>
  </si>
  <si>
    <t>Corporate, Non-Segment</t>
  </si>
  <si>
    <t>Unspecified Customer One | Federal Services Group | IT service contract</t>
  </si>
  <si>
    <t>Business Segments and Customer Information - Major Customers (Details) - USD ($) $ in Thousands</t>
  </si>
  <si>
    <t>Revenue, Major Customer [Line Items]</t>
  </si>
  <si>
    <t>U.S. Navy</t>
  </si>
  <si>
    <t>U.S. Army</t>
  </si>
  <si>
    <t>U.S. Air Force</t>
  </si>
  <si>
    <t>Total - DoD</t>
  </si>
  <si>
    <t>Commercial aviation</t>
  </si>
  <si>
    <t>Other commercial</t>
  </si>
  <si>
    <t>Total - Commercial</t>
  </si>
  <si>
    <t>Customer Concentration Risk | Sales Revenue, Net</t>
  </si>
  <si>
    <t>Percentage of revenue by customer</t>
  </si>
  <si>
    <t>100.00%</t>
  </si>
  <si>
    <t>Customer Concentration Risk | Sales Revenue, Net | U.S. Postal Service</t>
  </si>
  <si>
    <t>25.50%</t>
  </si>
  <si>
    <t>25.20%</t>
  </si>
  <si>
    <t>24.10%</t>
  </si>
  <si>
    <t>Customer Concentration Risk | Sales Revenue, Net | U.S. Navy</t>
  </si>
  <si>
    <t>21.90%</t>
  </si>
  <si>
    <t>22.30%</t>
  </si>
  <si>
    <t>22.40%</t>
  </si>
  <si>
    <t>25.40%</t>
  </si>
  <si>
    <t>Customer Concentration Risk | Sales Revenue, Net | U.S. Army</t>
  </si>
  <si>
    <t>22.60%</t>
  </si>
  <si>
    <t>26.30%</t>
  </si>
  <si>
    <t>23.70%</t>
  </si>
  <si>
    <t>26.60%</t>
  </si>
  <si>
    <t>Customer Concentration Risk | Sales Revenue, Net | U.S. Air Force</t>
  </si>
  <si>
    <t>2.90%</t>
  </si>
  <si>
    <t>1.70%</t>
  </si>
  <si>
    <t>2.30%</t>
  </si>
  <si>
    <t>1.00%</t>
  </si>
  <si>
    <t>Customer Concentration Risk | Sales Revenue, Net | Total - DoD</t>
  </si>
  <si>
    <t>47.40%</t>
  </si>
  <si>
    <t>50.30%</t>
  </si>
  <si>
    <t>48.40%</t>
  </si>
  <si>
    <t>53.00%</t>
  </si>
  <si>
    <t>Customer Concentration Risk | Sales Revenue, Net | Commercial aviation</t>
  </si>
  <si>
    <t>19.30%</t>
  </si>
  <si>
    <t>17.60%</t>
  </si>
  <si>
    <t>19.00%</t>
  </si>
  <si>
    <t>16.80%</t>
  </si>
  <si>
    <t>Customer Concentration Risk | Sales Revenue, Net | Other commercial</t>
  </si>
  <si>
    <t>1.60%</t>
  </si>
  <si>
    <t>Customer Concentration Risk | Sales Revenue, Net | Total - Commercial</t>
  </si>
  <si>
    <t>21.30%</t>
  </si>
  <si>
    <t>19.20%</t>
  </si>
  <si>
    <t>21.00%</t>
  </si>
  <si>
    <t>18.40%</t>
  </si>
  <si>
    <t>Customer Concentration Risk | Sales Revenue, Net | Other government</t>
  </si>
  <si>
    <t>5.80%</t>
  </si>
  <si>
    <t>5.30%</t>
  </si>
  <si>
    <t>5.40%</t>
  </si>
  <si>
    <t>4.50%</t>
  </si>
  <si>
    <t>Goodwill and Intangible Assets (Details) - USD ($) $ in Thousands</t>
  </si>
  <si>
    <t>Goodwill [Roll Forward]</t>
  </si>
  <si>
    <t>Balance as of beginning of period</t>
  </si>
  <si>
    <t>Balance as of end of period</t>
  </si>
  <si>
    <t>Finite-Lived Intangible Assets [Line Items]</t>
  </si>
  <si>
    <t>Finite-Lived Intangible Assets, Net [Abstract]</t>
  </si>
  <si>
    <t>Cost</t>
  </si>
  <si>
    <t>Accumulated Amortization</t>
  </si>
  <si>
    <t>Accumulated Impairment Loss</t>
  </si>
  <si>
    <t>Net Intangible Assets</t>
  </si>
  <si>
    <t>Federal Services</t>
  </si>
  <si>
    <t>Contract and customer-related</t>
  </si>
  <si>
    <t>Acquired technologies</t>
  </si>
  <si>
    <t>Trade names</t>
  </si>
  <si>
    <t>Fair Value Measurements - Financial Assets and Liabilities (Details) - Fair Value, Measurements, Recurring - USD ($) $ in Thousands</t>
  </si>
  <si>
    <t>Level 1 | Other assets</t>
  </si>
  <si>
    <t>Fair Value, Assets and Liabilities Measured on Recurring and Nonrecurring Basis [Line Items]</t>
  </si>
  <si>
    <t>Non-COLI assets held in Deferred Supplemental Compensation Plan</t>
  </si>
  <si>
    <t>Level 2 | Other current assets</t>
  </si>
  <si>
    <t>Interest rate swap agreements</t>
  </si>
  <si>
    <t>Fair Value Measurements - Narrative (Details) - USD ($) $ in Thousands</t>
  </si>
  <si>
    <t>12 Months Ended</t>
  </si>
  <si>
    <t>Income tax expense benefit on interest rate swap</t>
  </si>
  <si>
    <t>Other current assets | Fair Value, Measurements, Recurring | Level 2</t>
  </si>
  <si>
    <t>Income Taxes (Details)</t>
  </si>
  <si>
    <t>Effective income tax rate</t>
  </si>
  <si>
    <t>24.90%</t>
  </si>
  <si>
    <t>32.90%</t>
  </si>
  <si>
    <t>25.00%</t>
  </si>
  <si>
    <t>36.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52</v>
      </c>
    </row>
    <row r="6" spans="1:3">
      <c r="A6" s="4" t="s">
        <v>8</v>
      </c>
      <c r="B6" s="4" t="s">
        <v>9</v>
      </c>
    </row>
    <row r="7" spans="1:3">
      <c r="A7" s="4" t="s">
        <v>10</v>
      </c>
      <c r="B7" s="4" t="s">
        <v>11</v>
      </c>
    </row>
    <row r="8" spans="1:3">
      <c r="A8" s="4" t="s">
        <v>12</v>
      </c>
      <c r="B8" s="4" t="s">
        <v>11</v>
      </c>
    </row>
    <row r="9" spans="1:3">
      <c r="A9" s="4" t="s">
        <v>13</v>
      </c>
      <c r="B9" s="4" t="s">
        <v>14</v>
      </c>
    </row>
    <row r="10" spans="1:3">
      <c r="A10" s="4" t="s">
        <v>15</v>
      </c>
      <c r="C10" s="5" t="n">
        <v>10881106</v>
      </c>
    </row>
    <row r="11" spans="1:3">
      <c r="A11" s="4" t="s">
        <v>16</v>
      </c>
      <c r="B11" s="5" t="n">
        <v>2018</v>
      </c>
    </row>
    <row r="12" spans="1:3">
      <c r="A12" s="4" t="s">
        <v>17</v>
      </c>
      <c r="B12" s="6" t="s">
        <v>18</v>
      </c>
    </row>
    <row r="13" spans="1:3">
      <c r="A13" s="4" t="s">
        <v>19</v>
      </c>
      <c r="B13" s="4" t="s">
        <v>20</v>
      </c>
    </row>
    <row r="14" spans="1:3">
      <c r="A14" s="4" t="s">
        <v>21</v>
      </c>
      <c r="B14" s="4" t="s">
        <v>11</v>
      </c>
    </row>
    <row r="15" spans="1:3">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9</v>
      </c>
    </row>
    <row r="4" spans="1:2">
      <c r="A4" s="4" t="s">
        <v>149</v>
      </c>
      <c r="B4" s="4" t="s">
        <v>150</v>
      </c>
    </row>
    <row r="5" spans="1:2">
      <c r="A5" s="4" t="s">
        <v>151</v>
      </c>
      <c r="B5" s="4" t="s">
        <v>152</v>
      </c>
    </row>
    <row r="6" spans="1:2">
      <c r="A6" s="4" t="s">
        <v>153</v>
      </c>
      <c r="B6" s="4" t="s">
        <v>154</v>
      </c>
    </row>
    <row r="7" spans="1:2">
      <c r="A7" s="4" t="s">
        <v>127</v>
      </c>
      <c r="B7" s="4" t="s">
        <v>155</v>
      </c>
    </row>
    <row r="8" spans="1:2">
      <c r="A8" s="4" t="s">
        <v>156</v>
      </c>
      <c r="B8" s="4" t="s">
        <v>157</v>
      </c>
    </row>
    <row r="9" spans="1:2">
      <c r="A9" s="4" t="s">
        <v>139</v>
      </c>
      <c r="B9"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9</v>
      </c>
      <c r="C3" s="7" t="n">
        <v>624</v>
      </c>
    </row>
    <row r="4" spans="1:3">
      <c r="A4" s="4" t="s">
        <v>28</v>
      </c>
      <c r="B4" s="5" t="n">
        <v>55512</v>
      </c>
      <c r="C4" s="5" t="n">
        <v>55760</v>
      </c>
    </row>
    <row r="5" spans="1:3">
      <c r="A5" s="4" t="s">
        <v>29</v>
      </c>
      <c r="B5" s="5" t="n">
        <v>35771</v>
      </c>
      <c r="C5" s="5" t="n">
        <v>42577</v>
      </c>
    </row>
    <row r="6" spans="1:3">
      <c r="A6" s="4" t="s">
        <v>30</v>
      </c>
      <c r="B6" s="5" t="n">
        <v>166486</v>
      </c>
      <c r="C6" s="5" t="n">
        <v>132591</v>
      </c>
    </row>
    <row r="7" spans="1:3">
      <c r="A7" s="4" t="s">
        <v>31</v>
      </c>
      <c r="B7" s="5" t="n">
        <v>13933</v>
      </c>
      <c r="C7" s="5" t="n">
        <v>16988</v>
      </c>
    </row>
    <row r="8" spans="1:3">
      <c r="A8" s="4" t="s">
        <v>32</v>
      </c>
      <c r="B8" s="5" t="n">
        <v>272591</v>
      </c>
      <c r="C8" s="5" t="n">
        <v>248540</v>
      </c>
    </row>
    <row r="9" spans="1:3">
      <c r="A9" s="4" t="s">
        <v>33</v>
      </c>
      <c r="B9" s="5" t="n">
        <v>51192</v>
      </c>
      <c r="C9" s="5" t="n">
        <v>55146</v>
      </c>
    </row>
    <row r="10" spans="1:3">
      <c r="A10" s="4" t="s">
        <v>34</v>
      </c>
      <c r="B10" s="5" t="n">
        <v>98896</v>
      </c>
      <c r="C10" s="5" t="n">
        <v>110909</v>
      </c>
    </row>
    <row r="11" spans="1:3">
      <c r="A11" s="4" t="s">
        <v>35</v>
      </c>
      <c r="B11" s="5" t="n">
        <v>198622</v>
      </c>
      <c r="C11" s="5" t="n">
        <v>198622</v>
      </c>
    </row>
    <row r="12" spans="1:3">
      <c r="A12" s="4" t="s">
        <v>36</v>
      </c>
      <c r="B12" s="5" t="n">
        <v>15766</v>
      </c>
      <c r="C12" s="5" t="n">
        <v>15796</v>
      </c>
    </row>
    <row r="13" spans="1:3">
      <c r="A13" s="4" t="s">
        <v>37</v>
      </c>
      <c r="B13" s="5" t="n">
        <v>637067</v>
      </c>
      <c r="C13" s="5" t="n">
        <v>629013</v>
      </c>
    </row>
    <row r="14" spans="1:3">
      <c r="A14" s="3" t="s">
        <v>38</v>
      </c>
    </row>
    <row r="15" spans="1:3">
      <c r="A15" s="4" t="s">
        <v>39</v>
      </c>
      <c r="B15" s="5" t="n">
        <v>9466</v>
      </c>
      <c r="C15" s="5" t="n">
        <v>6960</v>
      </c>
    </row>
    <row r="16" spans="1:3">
      <c r="A16" s="4" t="s">
        <v>40</v>
      </c>
      <c r="B16" s="5" t="n">
        <v>48219</v>
      </c>
      <c r="C16" s="5" t="n">
        <v>66015</v>
      </c>
    </row>
    <row r="17" spans="1:3">
      <c r="A17" s="4" t="s">
        <v>41</v>
      </c>
      <c r="B17" s="5" t="n">
        <v>36282</v>
      </c>
      <c r="C17" s="5" t="n">
        <v>40243</v>
      </c>
    </row>
    <row r="18" spans="1:3">
      <c r="A18" s="4" t="s">
        <v>42</v>
      </c>
      <c r="B18" s="5" t="n">
        <v>870</v>
      </c>
      <c r="C18" s="5" t="n">
        <v>759</v>
      </c>
    </row>
    <row r="19" spans="1:3">
      <c r="A19" s="4" t="s">
        <v>43</v>
      </c>
      <c r="B19" s="5" t="n">
        <v>94837</v>
      </c>
      <c r="C19" s="5" t="n">
        <v>113977</v>
      </c>
    </row>
    <row r="20" spans="1:3">
      <c r="A20" s="4" t="s">
        <v>44</v>
      </c>
      <c r="B20" s="5" t="n">
        <v>165393</v>
      </c>
      <c r="C20" s="5" t="n">
        <v>165614</v>
      </c>
    </row>
    <row r="21" spans="1:3">
      <c r="A21" s="4" t="s">
        <v>45</v>
      </c>
      <c r="B21" s="5" t="n">
        <v>18649</v>
      </c>
      <c r="C21" s="5" t="n">
        <v>16323</v>
      </c>
    </row>
    <row r="22" spans="1:3">
      <c r="A22" s="4" t="s">
        <v>46</v>
      </c>
      <c r="B22" s="5" t="n">
        <v>19344</v>
      </c>
      <c r="C22" s="5" t="n">
        <v>20581</v>
      </c>
    </row>
    <row r="23" spans="1:3">
      <c r="A23" s="4" t="s">
        <v>47</v>
      </c>
      <c r="B23" s="5" t="n">
        <v>18337</v>
      </c>
      <c r="C23" s="5" t="n">
        <v>19423</v>
      </c>
    </row>
    <row r="24" spans="1:3">
      <c r="A24" s="4" t="s">
        <v>48</v>
      </c>
      <c r="B24" s="5" t="n">
        <v>316560</v>
      </c>
      <c r="C24" s="5" t="n">
        <v>335918</v>
      </c>
    </row>
    <row r="25" spans="1:3">
      <c r="A25" s="4" t="s">
        <v>49</v>
      </c>
      <c r="B25" s="4" t="s">
        <v>50</v>
      </c>
      <c r="C25" s="4" t="s">
        <v>50</v>
      </c>
    </row>
    <row r="26" spans="1:3">
      <c r="A26" s="3" t="s">
        <v>51</v>
      </c>
    </row>
    <row r="27" spans="1:3">
      <c r="A27" s="4" t="s">
        <v>52</v>
      </c>
      <c r="B27" s="5" t="n">
        <v>544</v>
      </c>
      <c r="C27" s="5" t="n">
        <v>542</v>
      </c>
    </row>
    <row r="28" spans="1:3">
      <c r="A28" s="4" t="s">
        <v>53</v>
      </c>
      <c r="B28" s="5" t="n">
        <v>26490</v>
      </c>
      <c r="C28" s="5" t="n">
        <v>24470</v>
      </c>
    </row>
    <row r="29" spans="1:3">
      <c r="A29" s="4" t="s">
        <v>54</v>
      </c>
      <c r="B29" s="5" t="n">
        <v>292930</v>
      </c>
      <c r="C29" s="5" t="n">
        <v>267902</v>
      </c>
    </row>
    <row r="30" spans="1:3">
      <c r="A30" s="4" t="s">
        <v>55</v>
      </c>
      <c r="B30" s="5" t="n">
        <v>543</v>
      </c>
      <c r="C30" s="5" t="n">
        <v>181</v>
      </c>
    </row>
    <row r="31" spans="1:3">
      <c r="A31" s="4" t="s">
        <v>56</v>
      </c>
      <c r="B31" s="5" t="n">
        <v>320507</v>
      </c>
      <c r="C31" s="5" t="n">
        <v>293095</v>
      </c>
    </row>
    <row r="32" spans="1:3">
      <c r="A32" s="4" t="s">
        <v>57</v>
      </c>
      <c r="B32" s="7" t="n">
        <v>637067</v>
      </c>
      <c r="C32" s="7" t="n">
        <v>62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28</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81</v>
      </c>
      <c r="B1" s="2" t="s">
        <v>182</v>
      </c>
      <c r="C1" s="2" t="s">
        <v>183</v>
      </c>
    </row>
    <row r="2" spans="1:3">
      <c r="A2" s="3" t="s">
        <v>184</v>
      </c>
    </row>
    <row r="3" spans="1:3">
      <c r="A3" s="4" t="s">
        <v>185</v>
      </c>
      <c r="C3" s="5" t="n">
        <v>3</v>
      </c>
    </row>
    <row r="4" spans="1:3">
      <c r="A4" s="4" t="s">
        <v>186</v>
      </c>
    </row>
    <row r="5" spans="1:3">
      <c r="A5" s="3" t="s">
        <v>184</v>
      </c>
    </row>
    <row r="6" spans="1:3">
      <c r="A6" s="4" t="s">
        <v>187</v>
      </c>
      <c r="B6" s="9" t="n">
        <v>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88</v>
      </c>
      <c r="B1" s="2" t="s">
        <v>64</v>
      </c>
      <c r="D1" s="2" t="s">
        <v>1</v>
      </c>
    </row>
    <row r="2" spans="1:7">
      <c r="B2" s="2" t="s">
        <v>2</v>
      </c>
      <c r="C2" s="2" t="s">
        <v>65</v>
      </c>
      <c r="D2" s="2" t="s">
        <v>2</v>
      </c>
      <c r="E2" s="2" t="s">
        <v>65</v>
      </c>
      <c r="F2" s="2" t="s">
        <v>189</v>
      </c>
      <c r="G2" s="2" t="s">
        <v>25</v>
      </c>
    </row>
    <row r="3" spans="1:7">
      <c r="A3" s="3" t="s">
        <v>184</v>
      </c>
    </row>
    <row r="4" spans="1:7">
      <c r="A4" s="4" t="s">
        <v>28</v>
      </c>
      <c r="F4" s="7" t="n">
        <v>56250</v>
      </c>
    </row>
    <row r="5" spans="1:7">
      <c r="A5" s="4" t="s">
        <v>29</v>
      </c>
      <c r="B5" s="7" t="n">
        <v>35771</v>
      </c>
      <c r="D5" s="7" t="n">
        <v>35771</v>
      </c>
      <c r="F5" s="5" t="n">
        <v>47069</v>
      </c>
      <c r="G5" s="7" t="n">
        <v>42577</v>
      </c>
    </row>
    <row r="6" spans="1:7">
      <c r="A6" s="4" t="s">
        <v>30</v>
      </c>
      <c r="B6" s="5" t="n">
        <v>166486</v>
      </c>
      <c r="D6" s="5" t="n">
        <v>166486</v>
      </c>
      <c r="F6" s="5" t="n">
        <v>130038</v>
      </c>
      <c r="G6" s="5" t="n">
        <v>132591</v>
      </c>
    </row>
    <row r="7" spans="1:7">
      <c r="A7" s="4" t="s">
        <v>40</v>
      </c>
      <c r="B7" s="5" t="n">
        <v>48219</v>
      </c>
      <c r="D7" s="5" t="n">
        <v>48219</v>
      </c>
      <c r="F7" s="5" t="n">
        <v>65517</v>
      </c>
      <c r="G7" s="5" t="n">
        <v>66015</v>
      </c>
    </row>
    <row r="8" spans="1:7">
      <c r="A8" s="4" t="s">
        <v>41</v>
      </c>
      <c r="B8" s="5" t="n">
        <v>36282</v>
      </c>
      <c r="D8" s="5" t="n">
        <v>36282</v>
      </c>
      <c r="F8" s="5" t="n">
        <v>40898</v>
      </c>
      <c r="G8" s="5" t="n">
        <v>40243</v>
      </c>
    </row>
    <row r="9" spans="1:7">
      <c r="A9" s="4" t="s">
        <v>47</v>
      </c>
      <c r="B9" s="5" t="n">
        <v>18337</v>
      </c>
      <c r="D9" s="5" t="n">
        <v>18337</v>
      </c>
      <c r="F9" s="5" t="n">
        <v>20000</v>
      </c>
      <c r="G9" s="5" t="n">
        <v>19423</v>
      </c>
    </row>
    <row r="10" spans="1:7">
      <c r="A10" s="4" t="s">
        <v>54</v>
      </c>
      <c r="B10" s="5" t="n">
        <v>292930</v>
      </c>
      <c r="D10" s="5" t="n">
        <v>292930</v>
      </c>
      <c r="F10" s="5" t="n">
        <v>269597</v>
      </c>
      <c r="G10" s="5" t="n">
        <v>267902</v>
      </c>
    </row>
    <row r="11" spans="1:7">
      <c r="A11" s="4" t="s">
        <v>190</v>
      </c>
      <c r="B11" s="5" t="n">
        <v>168931</v>
      </c>
      <c r="C11" s="7" t="n">
        <v>174164</v>
      </c>
      <c r="D11" s="5" t="n">
        <v>516222</v>
      </c>
      <c r="E11" s="7" t="n">
        <v>565318</v>
      </c>
    </row>
    <row r="12" spans="1:7">
      <c r="A12" s="4" t="s">
        <v>76</v>
      </c>
      <c r="B12" s="5" t="n">
        <v>3323</v>
      </c>
      <c r="C12" s="5" t="n">
        <v>3251</v>
      </c>
      <c r="D12" s="5" t="n">
        <v>8611</v>
      </c>
      <c r="E12" s="5" t="n">
        <v>12541</v>
      </c>
    </row>
    <row r="13" spans="1:7">
      <c r="A13" s="4" t="s">
        <v>77</v>
      </c>
      <c r="B13" s="5" t="n">
        <v>10034</v>
      </c>
      <c r="C13" s="5" t="n">
        <v>6639</v>
      </c>
      <c r="D13" s="5" t="n">
        <v>25837</v>
      </c>
      <c r="E13" s="5" t="n">
        <v>21739</v>
      </c>
    </row>
    <row r="14" spans="1:7">
      <c r="A14" s="4" t="s">
        <v>83</v>
      </c>
    </row>
    <row r="15" spans="1:7">
      <c r="A15" s="3" t="s">
        <v>184</v>
      </c>
    </row>
    <row r="16" spans="1:7">
      <c r="A16" s="4" t="s">
        <v>190</v>
      </c>
      <c r="B16" s="5" t="n">
        <v>85886</v>
      </c>
      <c r="C16" s="5" t="n">
        <v>82314</v>
      </c>
      <c r="D16" s="5" t="n">
        <v>264678</v>
      </c>
      <c r="E16" s="5" t="n">
        <v>260585</v>
      </c>
    </row>
    <row r="17" spans="1:7">
      <c r="A17" s="4" t="s">
        <v>191</v>
      </c>
      <c r="B17" s="5" t="n">
        <v>72256</v>
      </c>
      <c r="C17" s="5" t="n">
        <v>68678</v>
      </c>
      <c r="D17" s="5" t="n">
        <v>222816</v>
      </c>
      <c r="E17" s="5" t="n">
        <v>217606</v>
      </c>
    </row>
    <row r="18" spans="1:7">
      <c r="A18" s="4" t="s">
        <v>85</v>
      </c>
    </row>
    <row r="19" spans="1:7">
      <c r="A19" s="3" t="s">
        <v>184</v>
      </c>
    </row>
    <row r="20" spans="1:7">
      <c r="A20" s="4" t="s">
        <v>190</v>
      </c>
      <c r="B20" s="5" t="n">
        <v>83045</v>
      </c>
      <c r="C20" s="5" t="n">
        <v>91850</v>
      </c>
      <c r="D20" s="5" t="n">
        <v>251544</v>
      </c>
      <c r="E20" s="5" t="n">
        <v>304733</v>
      </c>
    </row>
    <row r="21" spans="1:7">
      <c r="A21" s="4" t="s">
        <v>191</v>
      </c>
      <c r="B21" s="5" t="n">
        <v>77810</v>
      </c>
      <c r="C21" s="7" t="n">
        <v>88989</v>
      </c>
      <c r="D21" s="5" t="n">
        <v>239536</v>
      </c>
      <c r="E21" s="7" t="n">
        <v>293083</v>
      </c>
    </row>
    <row r="22" spans="1:7">
      <c r="A22" s="4" t="s">
        <v>192</v>
      </c>
    </row>
    <row r="23" spans="1:7">
      <c r="A23" s="3" t="s">
        <v>184</v>
      </c>
    </row>
    <row r="24" spans="1:7">
      <c r="A24" s="4" t="s">
        <v>28</v>
      </c>
      <c r="G24" s="5" t="n">
        <v>55760</v>
      </c>
    </row>
    <row r="25" spans="1:7">
      <c r="A25" s="4" t="s">
        <v>29</v>
      </c>
      <c r="B25" s="5" t="n">
        <v>29341</v>
      </c>
      <c r="D25" s="5" t="n">
        <v>29341</v>
      </c>
      <c r="G25" s="5" t="n">
        <v>42577</v>
      </c>
    </row>
    <row r="26" spans="1:7">
      <c r="A26" s="4" t="s">
        <v>30</v>
      </c>
      <c r="B26" s="5" t="n">
        <v>170221</v>
      </c>
      <c r="D26" s="5" t="n">
        <v>170221</v>
      </c>
      <c r="G26" s="5" t="n">
        <v>132591</v>
      </c>
    </row>
    <row r="27" spans="1:7">
      <c r="A27" s="4" t="s">
        <v>40</v>
      </c>
      <c r="G27" s="5" t="n">
        <v>66015</v>
      </c>
    </row>
    <row r="28" spans="1:7">
      <c r="A28" s="4" t="s">
        <v>41</v>
      </c>
      <c r="B28" s="5" t="n">
        <v>36282</v>
      </c>
      <c r="D28" s="5" t="n">
        <v>36282</v>
      </c>
      <c r="G28" s="5" t="n">
        <v>40243</v>
      </c>
    </row>
    <row r="29" spans="1:7">
      <c r="A29" s="4" t="s">
        <v>47</v>
      </c>
      <c r="B29" s="5" t="n">
        <v>17574</v>
      </c>
      <c r="D29" s="5" t="n">
        <v>17574</v>
      </c>
      <c r="G29" s="5" t="n">
        <v>19423</v>
      </c>
    </row>
    <row r="30" spans="1:7">
      <c r="A30" s="4" t="s">
        <v>54</v>
      </c>
      <c r="B30" s="5" t="n">
        <v>290998</v>
      </c>
      <c r="D30" s="5" t="n">
        <v>290998</v>
      </c>
      <c r="G30" s="7" t="n">
        <v>267902</v>
      </c>
    </row>
    <row r="31" spans="1:7">
      <c r="A31" s="4" t="s">
        <v>193</v>
      </c>
    </row>
    <row r="32" spans="1:7">
      <c r="A32" s="3" t="s">
        <v>184</v>
      </c>
    </row>
    <row r="33" spans="1:7">
      <c r="A33" s="4" t="s">
        <v>28</v>
      </c>
      <c r="F33" s="5" t="n">
        <v>490</v>
      </c>
    </row>
    <row r="34" spans="1:7">
      <c r="A34" s="4" t="s">
        <v>29</v>
      </c>
      <c r="F34" s="5" t="n">
        <v>4492</v>
      </c>
    </row>
    <row r="35" spans="1:7">
      <c r="A35" s="4" t="s">
        <v>30</v>
      </c>
      <c r="F35" s="5" t="n">
        <v>-2553</v>
      </c>
    </row>
    <row r="36" spans="1:7">
      <c r="A36" s="4" t="s">
        <v>40</v>
      </c>
      <c r="F36" s="5" t="n">
        <v>-498</v>
      </c>
    </row>
    <row r="37" spans="1:7">
      <c r="A37" s="4" t="s">
        <v>41</v>
      </c>
      <c r="F37" s="5" t="n">
        <v>655</v>
      </c>
    </row>
    <row r="38" spans="1:7">
      <c r="A38" s="4" t="s">
        <v>47</v>
      </c>
      <c r="F38" s="5" t="n">
        <v>577</v>
      </c>
    </row>
    <row r="39" spans="1:7">
      <c r="A39" s="4" t="s">
        <v>54</v>
      </c>
      <c r="F39" s="7" t="n">
        <v>1695</v>
      </c>
    </row>
    <row r="40" spans="1:7">
      <c r="A40" s="4" t="s">
        <v>76</v>
      </c>
      <c r="B40" s="5" t="n">
        <v>3345</v>
      </c>
      <c r="D40" s="5" t="n">
        <v>8425</v>
      </c>
    </row>
    <row r="41" spans="1:7">
      <c r="A41" s="4" t="s">
        <v>77</v>
      </c>
      <c r="B41" s="5" t="n">
        <v>10099</v>
      </c>
      <c r="D41" s="5" t="n">
        <v>25290</v>
      </c>
    </row>
    <row r="42" spans="1:7">
      <c r="A42" s="4" t="s">
        <v>194</v>
      </c>
    </row>
    <row r="43" spans="1:7">
      <c r="A43" s="3" t="s">
        <v>184</v>
      </c>
    </row>
    <row r="44" spans="1:7">
      <c r="A44" s="4" t="s">
        <v>190</v>
      </c>
      <c r="B44" s="5" t="n">
        <v>85625</v>
      </c>
      <c r="D44" s="5" t="n">
        <v>263094</v>
      </c>
    </row>
    <row r="45" spans="1:7">
      <c r="A45" s="4" t="s">
        <v>191</v>
      </c>
      <c r="B45" s="5" t="n">
        <v>72089</v>
      </c>
      <c r="D45" s="5" t="n">
        <v>221634</v>
      </c>
    </row>
    <row r="46" spans="1:7">
      <c r="A46" s="4" t="s">
        <v>195</v>
      </c>
    </row>
    <row r="47" spans="1:7">
      <c r="A47" s="3" t="s">
        <v>184</v>
      </c>
    </row>
    <row r="48" spans="1:7">
      <c r="A48" s="4" t="s">
        <v>190</v>
      </c>
      <c r="B48" s="5" t="n">
        <v>83227</v>
      </c>
      <c r="D48" s="5" t="n">
        <v>251213</v>
      </c>
    </row>
    <row r="49" spans="1:7">
      <c r="A49" s="4" t="s">
        <v>191</v>
      </c>
      <c r="B49" s="7" t="n">
        <v>77810</v>
      </c>
      <c r="D49" s="7" t="n">
        <v>2395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96</v>
      </c>
      <c r="B1" s="2" t="s">
        <v>64</v>
      </c>
      <c r="D1" s="2" t="s">
        <v>1</v>
      </c>
    </row>
    <row r="2" spans="1:5">
      <c r="B2" s="2" t="s">
        <v>2</v>
      </c>
      <c r="C2" s="2" t="s">
        <v>65</v>
      </c>
      <c r="D2" s="2" t="s">
        <v>2</v>
      </c>
      <c r="E2" s="2" t="s">
        <v>65</v>
      </c>
    </row>
    <row r="3" spans="1:5">
      <c r="A3" s="3" t="s">
        <v>197</v>
      </c>
    </row>
    <row r="4" spans="1:5">
      <c r="A4" s="4" t="s">
        <v>190</v>
      </c>
      <c r="B4" s="7" t="n">
        <v>168931</v>
      </c>
      <c r="C4" s="7" t="n">
        <v>174164</v>
      </c>
      <c r="D4" s="7" t="n">
        <v>516222</v>
      </c>
      <c r="E4" s="7" t="n">
        <v>565318</v>
      </c>
    </row>
    <row r="5" spans="1:5">
      <c r="A5" s="4" t="s">
        <v>198</v>
      </c>
    </row>
    <row r="6" spans="1:5">
      <c r="A6" s="3" t="s">
        <v>197</v>
      </c>
    </row>
    <row r="7" spans="1:5">
      <c r="A7" s="4" t="s">
        <v>190</v>
      </c>
      <c r="B7" s="5" t="n">
        <v>44638</v>
      </c>
      <c r="D7" s="5" t="n">
        <v>138658</v>
      </c>
    </row>
    <row r="8" spans="1:5">
      <c r="A8" s="4" t="s">
        <v>199</v>
      </c>
    </row>
    <row r="9" spans="1:5">
      <c r="A9" s="3" t="s">
        <v>197</v>
      </c>
    </row>
    <row r="10" spans="1:5">
      <c r="A10" s="4" t="s">
        <v>190</v>
      </c>
      <c r="B10" s="5" t="n">
        <v>91220</v>
      </c>
      <c r="D10" s="5" t="n">
        <v>273063</v>
      </c>
    </row>
    <row r="11" spans="1:5">
      <c r="A11" s="4" t="s">
        <v>200</v>
      </c>
    </row>
    <row r="12" spans="1:5">
      <c r="A12" s="3" t="s">
        <v>197</v>
      </c>
    </row>
    <row r="13" spans="1:5">
      <c r="A13" s="4" t="s">
        <v>190</v>
      </c>
      <c r="B13" s="5" t="n">
        <v>33073</v>
      </c>
      <c r="D13" s="5" t="n">
        <v>104501</v>
      </c>
    </row>
    <row r="14" spans="1:5">
      <c r="A14" s="4" t="s">
        <v>201</v>
      </c>
    </row>
    <row r="15" spans="1:5">
      <c r="A15" s="3" t="s">
        <v>197</v>
      </c>
    </row>
    <row r="16" spans="1:5">
      <c r="A16" s="4" t="s">
        <v>190</v>
      </c>
      <c r="B16" s="5" t="n">
        <v>43031</v>
      </c>
      <c r="C16" s="5" t="n">
        <v>43833</v>
      </c>
      <c r="D16" s="5" t="n">
        <v>130151</v>
      </c>
      <c r="E16" s="5" t="n">
        <v>136261</v>
      </c>
    </row>
    <row r="17" spans="1:5">
      <c r="A17" s="4" t="s">
        <v>202</v>
      </c>
    </row>
    <row r="18" spans="1:5">
      <c r="A18" s="3" t="s">
        <v>197</v>
      </c>
    </row>
    <row r="19" spans="1:5">
      <c r="A19" s="4" t="s">
        <v>190</v>
      </c>
      <c r="B19" s="5" t="n">
        <v>80002</v>
      </c>
      <c r="D19" s="5" t="n">
        <v>249842</v>
      </c>
    </row>
    <row r="20" spans="1:5">
      <c r="A20" s="4" t="s">
        <v>203</v>
      </c>
    </row>
    <row r="21" spans="1:5">
      <c r="A21" s="3" t="s">
        <v>197</v>
      </c>
    </row>
    <row r="22" spans="1:5">
      <c r="A22" s="4" t="s">
        <v>190</v>
      </c>
      <c r="B22" s="5" t="n">
        <v>36027</v>
      </c>
      <c r="C22" s="5" t="n">
        <v>33470</v>
      </c>
      <c r="D22" s="5" t="n">
        <v>108631</v>
      </c>
      <c r="E22" s="5" t="n">
        <v>103976</v>
      </c>
    </row>
    <row r="23" spans="1:5">
      <c r="A23" s="4" t="s">
        <v>204</v>
      </c>
    </row>
    <row r="24" spans="1:5">
      <c r="A24" s="3" t="s">
        <v>197</v>
      </c>
    </row>
    <row r="25" spans="1:5">
      <c r="A25" s="4" t="s">
        <v>190</v>
      </c>
      <c r="B25" s="5" t="n">
        <v>9871</v>
      </c>
      <c r="C25" s="7" t="n">
        <v>9282</v>
      </c>
      <c r="D25" s="5" t="n">
        <v>27598</v>
      </c>
      <c r="E25" s="7" t="n">
        <v>25636</v>
      </c>
    </row>
    <row r="26" spans="1:5">
      <c r="A26" s="4" t="s">
        <v>205</v>
      </c>
    </row>
    <row r="27" spans="1:5">
      <c r="A27" s="3" t="s">
        <v>197</v>
      </c>
    </row>
    <row r="28" spans="1:5">
      <c r="A28" s="4" t="s">
        <v>190</v>
      </c>
      <c r="B28" s="5" t="n">
        <v>51834</v>
      </c>
      <c r="D28" s="5" t="n">
        <v>161961</v>
      </c>
    </row>
    <row r="29" spans="1:5">
      <c r="A29" s="4" t="s">
        <v>206</v>
      </c>
    </row>
    <row r="30" spans="1:5">
      <c r="A30" s="3" t="s">
        <v>197</v>
      </c>
    </row>
    <row r="31" spans="1:5">
      <c r="A31" s="4" t="s">
        <v>190</v>
      </c>
      <c r="B31" s="5" t="n">
        <v>0</v>
      </c>
      <c r="D31" s="5" t="n">
        <v>0</v>
      </c>
    </row>
    <row r="32" spans="1:5">
      <c r="A32" s="4" t="s">
        <v>207</v>
      </c>
    </row>
    <row r="33" spans="1:5">
      <c r="A33" s="3" t="s">
        <v>197</v>
      </c>
    </row>
    <row r="34" spans="1:5">
      <c r="A34" s="4" t="s">
        <v>190</v>
      </c>
      <c r="B34" s="5" t="n">
        <v>51834</v>
      </c>
      <c r="D34" s="5" t="n">
        <v>161961</v>
      </c>
    </row>
    <row r="35" spans="1:5">
      <c r="A35" s="4" t="s">
        <v>208</v>
      </c>
    </row>
    <row r="36" spans="1:5">
      <c r="A36" s="3" t="s">
        <v>197</v>
      </c>
    </row>
    <row r="37" spans="1:5">
      <c r="A37" s="4" t="s">
        <v>190</v>
      </c>
      <c r="B37" s="5" t="n">
        <v>0</v>
      </c>
      <c r="D37" s="5" t="n">
        <v>0</v>
      </c>
    </row>
    <row r="38" spans="1:5">
      <c r="A38" s="4" t="s">
        <v>209</v>
      </c>
    </row>
    <row r="39" spans="1:5">
      <c r="A39" s="3" t="s">
        <v>197</v>
      </c>
    </row>
    <row r="40" spans="1:5">
      <c r="A40" s="4" t="s">
        <v>190</v>
      </c>
      <c r="B40" s="5" t="n">
        <v>43031</v>
      </c>
      <c r="D40" s="5" t="n">
        <v>130151</v>
      </c>
    </row>
    <row r="41" spans="1:5">
      <c r="A41" s="4" t="s">
        <v>210</v>
      </c>
    </row>
    <row r="42" spans="1:5">
      <c r="A42" s="3" t="s">
        <v>197</v>
      </c>
    </row>
    <row r="43" spans="1:5">
      <c r="A43" s="4" t="s">
        <v>190</v>
      </c>
      <c r="B43" s="5" t="n">
        <v>5479</v>
      </c>
      <c r="D43" s="5" t="n">
        <v>21180</v>
      </c>
    </row>
    <row r="44" spans="1:5">
      <c r="A44" s="4" t="s">
        <v>211</v>
      </c>
    </row>
    <row r="45" spans="1:5">
      <c r="A45" s="3" t="s">
        <v>197</v>
      </c>
    </row>
    <row r="46" spans="1:5">
      <c r="A46" s="4" t="s">
        <v>190</v>
      </c>
      <c r="B46" s="5" t="n">
        <v>3324</v>
      </c>
      <c r="D46" s="5" t="n">
        <v>10123</v>
      </c>
    </row>
    <row r="47" spans="1:5">
      <c r="A47" s="4" t="s">
        <v>212</v>
      </c>
    </row>
    <row r="48" spans="1:5">
      <c r="A48" s="3" t="s">
        <v>197</v>
      </c>
    </row>
    <row r="49" spans="1:5">
      <c r="A49" s="4" t="s">
        <v>190</v>
      </c>
      <c r="B49" s="5" t="n">
        <v>0</v>
      </c>
      <c r="D49" s="5" t="n">
        <v>507</v>
      </c>
    </row>
    <row r="50" spans="1:5">
      <c r="A50" s="4" t="s">
        <v>213</v>
      </c>
    </row>
    <row r="51" spans="1:5">
      <c r="A51" s="3" t="s">
        <v>197</v>
      </c>
    </row>
    <row r="52" spans="1:5">
      <c r="A52" s="4" t="s">
        <v>190</v>
      </c>
      <c r="B52" s="5" t="n">
        <v>34000</v>
      </c>
      <c r="D52" s="5" t="n">
        <v>102554</v>
      </c>
    </row>
    <row r="53" spans="1:5">
      <c r="A53" s="4" t="s">
        <v>214</v>
      </c>
    </row>
    <row r="54" spans="1:5">
      <c r="A54" s="3" t="s">
        <v>197</v>
      </c>
    </row>
    <row r="55" spans="1:5">
      <c r="A55" s="4" t="s">
        <v>190</v>
      </c>
      <c r="B55" s="5" t="n">
        <v>0</v>
      </c>
      <c r="D55" s="5" t="n">
        <v>1098</v>
      </c>
    </row>
    <row r="56" spans="1:5">
      <c r="A56" s="4" t="s">
        <v>215</v>
      </c>
    </row>
    <row r="57" spans="1:5">
      <c r="A57" s="3" t="s">
        <v>197</v>
      </c>
    </row>
    <row r="58" spans="1:5">
      <c r="A58" s="4" t="s">
        <v>190</v>
      </c>
      <c r="B58" s="5" t="n">
        <v>20152</v>
      </c>
      <c r="D58" s="5" t="n">
        <v>59525</v>
      </c>
    </row>
    <row r="59" spans="1:5">
      <c r="A59" s="4" t="s">
        <v>216</v>
      </c>
    </row>
    <row r="60" spans="1:5">
      <c r="A60" s="3" t="s">
        <v>197</v>
      </c>
    </row>
    <row r="61" spans="1:5">
      <c r="A61" s="4" t="s">
        <v>190</v>
      </c>
      <c r="B61" s="5" t="n">
        <v>13848</v>
      </c>
      <c r="D61" s="5" t="n">
        <v>41931</v>
      </c>
    </row>
    <row r="62" spans="1:5">
      <c r="A62" s="4" t="s">
        <v>217</v>
      </c>
    </row>
    <row r="63" spans="1:5">
      <c r="A63" s="3" t="s">
        <v>197</v>
      </c>
    </row>
    <row r="64" spans="1:5">
      <c r="A64" s="4" t="s">
        <v>190</v>
      </c>
      <c r="B64" s="5" t="n">
        <v>0</v>
      </c>
      <c r="D64" s="5" t="n">
        <v>0</v>
      </c>
    </row>
    <row r="65" spans="1:5">
      <c r="A65" s="4" t="s">
        <v>218</v>
      </c>
    </row>
    <row r="66" spans="1:5">
      <c r="A66" s="3" t="s">
        <v>197</v>
      </c>
    </row>
    <row r="67" spans="1:5">
      <c r="A67" s="4" t="s">
        <v>190</v>
      </c>
      <c r="B67" s="5" t="n">
        <v>913</v>
      </c>
      <c r="D67" s="5" t="n">
        <v>3153</v>
      </c>
    </row>
    <row r="68" spans="1:5">
      <c r="A68" s="4" t="s">
        <v>219</v>
      </c>
    </row>
    <row r="69" spans="1:5">
      <c r="A69" s="3" t="s">
        <v>197</v>
      </c>
    </row>
    <row r="70" spans="1:5">
      <c r="A70" s="4" t="s">
        <v>190</v>
      </c>
      <c r="B70" s="5" t="n">
        <v>32641</v>
      </c>
      <c r="D70" s="5" t="n">
        <v>98213</v>
      </c>
    </row>
    <row r="71" spans="1:5">
      <c r="A71" s="4" t="s">
        <v>220</v>
      </c>
    </row>
    <row r="72" spans="1:5">
      <c r="A72" s="3" t="s">
        <v>197</v>
      </c>
    </row>
    <row r="73" spans="1:5">
      <c r="A73" s="4" t="s">
        <v>190</v>
      </c>
      <c r="B73" s="5" t="n">
        <v>446</v>
      </c>
      <c r="D73" s="5" t="n">
        <v>1188</v>
      </c>
    </row>
    <row r="74" spans="1:5">
      <c r="A74" s="4" t="s">
        <v>221</v>
      </c>
    </row>
    <row r="75" spans="1:5">
      <c r="A75" s="3" t="s">
        <v>197</v>
      </c>
    </row>
    <row r="76" spans="1:5">
      <c r="A76" s="4" t="s">
        <v>190</v>
      </c>
      <c r="B76" s="5" t="n">
        <v>83097</v>
      </c>
      <c r="D76" s="5" t="n">
        <v>251707</v>
      </c>
    </row>
    <row r="77" spans="1:5">
      <c r="A77" s="4" t="s">
        <v>222</v>
      </c>
    </row>
    <row r="78" spans="1:5">
      <c r="A78" s="3" t="s">
        <v>197</v>
      </c>
    </row>
    <row r="79" spans="1:5">
      <c r="A79" s="4" t="s">
        <v>190</v>
      </c>
      <c r="B79" s="5" t="n">
        <v>44638</v>
      </c>
      <c r="D79" s="5" t="n">
        <v>137560</v>
      </c>
    </row>
    <row r="80" spans="1:5">
      <c r="A80" s="4" t="s">
        <v>223</v>
      </c>
    </row>
    <row r="81" spans="1:5">
      <c r="A81" s="3" t="s">
        <v>197</v>
      </c>
    </row>
    <row r="82" spans="1:5">
      <c r="A82" s="4" t="s">
        <v>190</v>
      </c>
      <c r="B82" s="5" t="n">
        <v>19234</v>
      </c>
      <c r="D82" s="5" t="n">
        <v>51577</v>
      </c>
    </row>
    <row r="83" spans="1:5">
      <c r="A83" s="4" t="s">
        <v>224</v>
      </c>
    </row>
    <row r="84" spans="1:5">
      <c r="A84" s="3" t="s">
        <v>197</v>
      </c>
    </row>
    <row r="85" spans="1:5">
      <c r="A85" s="4" t="s">
        <v>190</v>
      </c>
      <c r="B85" s="5" t="n">
        <v>19225</v>
      </c>
      <c r="D85" s="5" t="n">
        <v>62570</v>
      </c>
    </row>
    <row r="86" spans="1:5">
      <c r="A86" s="4" t="s">
        <v>225</v>
      </c>
    </row>
    <row r="87" spans="1:5">
      <c r="A87" s="3" t="s">
        <v>197</v>
      </c>
    </row>
    <row r="88" spans="1:5">
      <c r="A88" s="4" t="s">
        <v>190</v>
      </c>
      <c r="B88" s="5" t="n">
        <v>0</v>
      </c>
      <c r="D88" s="5" t="n">
        <v>0</v>
      </c>
    </row>
    <row r="89" spans="1:5">
      <c r="A89" s="4" t="s">
        <v>226</v>
      </c>
    </row>
    <row r="90" spans="1:5">
      <c r="A90" s="3" t="s">
        <v>197</v>
      </c>
    </row>
    <row r="91" spans="1:5">
      <c r="A91" s="4" t="s">
        <v>190</v>
      </c>
      <c r="B91" s="5" t="n">
        <v>73610</v>
      </c>
      <c r="D91" s="5" t="n">
        <v>225509</v>
      </c>
    </row>
    <row r="92" spans="1:5">
      <c r="A92" s="4" t="s">
        <v>227</v>
      </c>
    </row>
    <row r="93" spans="1:5">
      <c r="A93" s="3" t="s">
        <v>197</v>
      </c>
    </row>
    <row r="94" spans="1:5">
      <c r="A94" s="4" t="s">
        <v>190</v>
      </c>
      <c r="B94" s="5" t="n">
        <v>62</v>
      </c>
      <c r="D94" s="5" t="n">
        <v>295</v>
      </c>
    </row>
    <row r="95" spans="1:5">
      <c r="A95" s="4" t="s">
        <v>228</v>
      </c>
    </row>
    <row r="96" spans="1:5">
      <c r="A96" s="3" t="s">
        <v>197</v>
      </c>
    </row>
    <row r="97" spans="1:5">
      <c r="A97" s="4" t="s">
        <v>190</v>
      </c>
      <c r="B97" s="7" t="n">
        <v>9425</v>
      </c>
      <c r="D97" s="7" t="n">
        <v>259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9</v>
      </c>
      <c r="B1" s="2" t="s">
        <v>64</v>
      </c>
      <c r="C1" s="2" t="s">
        <v>1</v>
      </c>
    </row>
    <row r="2" spans="1:5">
      <c r="B2" s="2" t="s">
        <v>2</v>
      </c>
      <c r="C2" s="2" t="s">
        <v>2</v>
      </c>
      <c r="D2" s="2" t="s">
        <v>189</v>
      </c>
      <c r="E2" s="2" t="s">
        <v>25</v>
      </c>
    </row>
    <row r="3" spans="1:5">
      <c r="A3" s="3" t="s">
        <v>230</v>
      </c>
    </row>
    <row r="4" spans="1:5">
      <c r="A4" s="4" t="s">
        <v>29</v>
      </c>
      <c r="B4" s="7" t="n">
        <v>35771</v>
      </c>
      <c r="C4" s="7" t="n">
        <v>35771</v>
      </c>
      <c r="D4" s="7" t="n">
        <v>47069</v>
      </c>
      <c r="E4" s="7" t="n">
        <v>42577</v>
      </c>
    </row>
    <row r="5" spans="1:5">
      <c r="A5" s="4" t="s">
        <v>231</v>
      </c>
      <c r="B5" s="5" t="n">
        <v>4400</v>
      </c>
      <c r="C5" s="5" t="n">
        <v>4400</v>
      </c>
      <c r="D5" s="7" t="n">
        <v>9800</v>
      </c>
    </row>
    <row r="6" spans="1:5">
      <c r="A6" s="4" t="s">
        <v>232</v>
      </c>
      <c r="B6" s="5" t="n">
        <v>400</v>
      </c>
      <c r="C6" s="5" t="n">
        <v>8100</v>
      </c>
    </row>
    <row r="7" spans="1:5">
      <c r="A7" s="4" t="s">
        <v>233</v>
      </c>
      <c r="B7" s="7" t="n">
        <v>345000</v>
      </c>
      <c r="C7" s="7" t="n">
        <v>345000</v>
      </c>
    </row>
    <row r="8" spans="1:5">
      <c r="A8" s="4" t="s">
        <v>234</v>
      </c>
    </row>
    <row r="9" spans="1:5">
      <c r="A9" s="3" t="s">
        <v>230</v>
      </c>
    </row>
    <row r="10" spans="1:5">
      <c r="A10" s="4" t="s">
        <v>235</v>
      </c>
      <c r="B10" s="4" t="s">
        <v>236</v>
      </c>
      <c r="C10" s="4" t="s">
        <v>236</v>
      </c>
    </row>
    <row r="11" spans="1:5">
      <c r="A11" s="4" t="s">
        <v>237</v>
      </c>
    </row>
    <row r="12" spans="1:5">
      <c r="A12" s="3" t="s">
        <v>230</v>
      </c>
    </row>
    <row r="13" spans="1:5">
      <c r="A13" s="4" t="s">
        <v>235</v>
      </c>
      <c r="B13" s="4" t="s">
        <v>238</v>
      </c>
      <c r="C13"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39</v>
      </c>
      <c r="B1" s="2" t="s">
        <v>2</v>
      </c>
    </row>
    <row r="2" spans="1:2">
      <c r="A2" s="4" t="s">
        <v>240</v>
      </c>
    </row>
    <row r="3" spans="1:2">
      <c r="A3" s="3" t="s">
        <v>230</v>
      </c>
    </row>
    <row r="4" spans="1:2">
      <c r="A4" s="4" t="s">
        <v>241</v>
      </c>
      <c r="B4" s="4" t="s">
        <v>242</v>
      </c>
    </row>
    <row r="5" spans="1:2">
      <c r="A5" s="4" t="s">
        <v>243</v>
      </c>
      <c r="B5" s="4" t="s">
        <v>244</v>
      </c>
    </row>
    <row r="6" spans="1:2">
      <c r="A6" s="4" t="s">
        <v>245</v>
      </c>
    </row>
    <row r="7" spans="1:2">
      <c r="A7" s="3" t="s">
        <v>230</v>
      </c>
    </row>
    <row r="8" spans="1:2">
      <c r="A8" s="4" t="s">
        <v>241</v>
      </c>
      <c r="B8" s="4" t="s">
        <v>246</v>
      </c>
    </row>
    <row r="9" spans="1:2">
      <c r="A9" s="4" t="s">
        <v>243</v>
      </c>
      <c r="B9" s="4" t="s">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5"/>
    <col customWidth="1" max="6" min="6" width="14"/>
    <col customWidth="1" max="7" min="7" width="14"/>
  </cols>
  <sheetData>
    <row r="1" spans="1:7">
      <c r="A1" s="1" t="s">
        <v>247</v>
      </c>
      <c r="B1" s="2" t="s">
        <v>248</v>
      </c>
      <c r="C1" s="2" t="s">
        <v>64</v>
      </c>
      <c r="E1" s="2" t="s">
        <v>1</v>
      </c>
    </row>
    <row r="2" spans="1:7">
      <c r="B2" s="2" t="s">
        <v>249</v>
      </c>
      <c r="C2" s="2" t="s">
        <v>2</v>
      </c>
      <c r="D2" s="2" t="s">
        <v>65</v>
      </c>
      <c r="E2" s="2" t="s">
        <v>2</v>
      </c>
      <c r="F2" s="2" t="s">
        <v>65</v>
      </c>
      <c r="G2" s="2" t="s">
        <v>25</v>
      </c>
    </row>
    <row r="3" spans="1:7">
      <c r="A3" s="3" t="s">
        <v>250</v>
      </c>
    </row>
    <row r="4" spans="1:7">
      <c r="A4" s="4" t="s">
        <v>251</v>
      </c>
      <c r="C4" s="7" t="n">
        <v>2200000</v>
      </c>
      <c r="E4" s="7" t="n">
        <v>2200000</v>
      </c>
      <c r="G4" s="7" t="n">
        <v>1100000</v>
      </c>
    </row>
    <row r="5" spans="1:7">
      <c r="A5" s="3" t="s">
        <v>252</v>
      </c>
    </row>
    <row r="6" spans="1:7">
      <c r="A6" s="4" t="s">
        <v>253</v>
      </c>
      <c r="C6" s="5" t="n">
        <v>177100000</v>
      </c>
      <c r="E6" s="7" t="n">
        <v>177100000</v>
      </c>
      <c r="G6" s="5" t="n">
        <v>173700000</v>
      </c>
    </row>
    <row r="7" spans="1:7">
      <c r="A7" s="4" t="s">
        <v>254</v>
      </c>
    </row>
    <row r="8" spans="1:7">
      <c r="A8" s="3" t="s">
        <v>252</v>
      </c>
    </row>
    <row r="9" spans="1:7">
      <c r="A9" s="4" t="s">
        <v>255</v>
      </c>
      <c r="E9" s="4" t="s">
        <v>256</v>
      </c>
    </row>
    <row r="10" spans="1:7">
      <c r="A10" s="4" t="s">
        <v>257</v>
      </c>
    </row>
    <row r="11" spans="1:7">
      <c r="A11" s="3" t="s">
        <v>252</v>
      </c>
    </row>
    <row r="12" spans="1:7">
      <c r="A12" s="4" t="s">
        <v>255</v>
      </c>
      <c r="E12" s="4" t="s">
        <v>258</v>
      </c>
    </row>
    <row r="13" spans="1:7">
      <c r="A13" s="4" t="s">
        <v>259</v>
      </c>
    </row>
    <row r="14" spans="1:7">
      <c r="A14" s="3" t="s">
        <v>250</v>
      </c>
    </row>
    <row r="15" spans="1:7">
      <c r="A15" s="4" t="s">
        <v>251</v>
      </c>
      <c r="C15" s="7" t="n">
        <v>1700000</v>
      </c>
      <c r="E15" s="7" t="n">
        <v>1700000</v>
      </c>
    </row>
    <row r="16" spans="1:7">
      <c r="A16" s="4" t="s">
        <v>260</v>
      </c>
      <c r="B16" s="4" t="s">
        <v>261</v>
      </c>
    </row>
    <row r="17" spans="1:7">
      <c r="A17" s="3" t="s">
        <v>252</v>
      </c>
    </row>
    <row r="18" spans="1:7">
      <c r="A18" s="4" t="s">
        <v>262</v>
      </c>
      <c r="E18" s="7" t="n">
        <v>100000000</v>
      </c>
    </row>
    <row r="19" spans="1:7">
      <c r="A19" s="4" t="s">
        <v>263</v>
      </c>
      <c r="E19" s="4" t="s">
        <v>264</v>
      </c>
    </row>
    <row r="20" spans="1:7">
      <c r="A20" s="4" t="s">
        <v>265</v>
      </c>
      <c r="C20" s="4" t="s">
        <v>266</v>
      </c>
      <c r="E20" s="4" t="s">
        <v>266</v>
      </c>
    </row>
    <row r="21" spans="1:7">
      <c r="A21" s="4" t="s">
        <v>74</v>
      </c>
      <c r="C21" s="7" t="n">
        <v>1900000</v>
      </c>
      <c r="D21" s="7" t="n">
        <v>1800000</v>
      </c>
      <c r="E21" s="7" t="n">
        <v>5100000</v>
      </c>
      <c r="F21" s="7" t="n">
        <v>5600000</v>
      </c>
    </row>
    <row r="22" spans="1:7">
      <c r="A22" s="4" t="s">
        <v>267</v>
      </c>
    </row>
    <row r="23" spans="1:7">
      <c r="A23" s="3" t="s">
        <v>252</v>
      </c>
    </row>
    <row r="24" spans="1:7">
      <c r="A24" s="4" t="s">
        <v>268</v>
      </c>
      <c r="C24" s="4" t="s">
        <v>269</v>
      </c>
      <c r="E24" s="4" t="s">
        <v>269</v>
      </c>
    </row>
    <row r="25" spans="1:7">
      <c r="A25" s="4" t="s">
        <v>270</v>
      </c>
    </row>
    <row r="26" spans="1:7">
      <c r="A26" s="3" t="s">
        <v>252</v>
      </c>
    </row>
    <row r="27" spans="1:7">
      <c r="A27" s="4" t="s">
        <v>268</v>
      </c>
      <c r="C27" s="4" t="s">
        <v>271</v>
      </c>
      <c r="E27" s="4" t="s">
        <v>271</v>
      </c>
    </row>
    <row r="28" spans="1:7">
      <c r="A28" s="4" t="s">
        <v>272</v>
      </c>
    </row>
    <row r="29" spans="1:7">
      <c r="A29" s="3" t="s">
        <v>252</v>
      </c>
    </row>
    <row r="30" spans="1:7">
      <c r="A30" s="4" t="s">
        <v>273</v>
      </c>
      <c r="C30" s="7" t="n">
        <v>50000000</v>
      </c>
      <c r="E30" s="7" t="n">
        <v>50000000</v>
      </c>
      <c r="G30" s="5" t="n">
        <v>85000000</v>
      </c>
    </row>
    <row r="31" spans="1:7">
      <c r="A31" s="4" t="s">
        <v>274</v>
      </c>
    </row>
    <row r="32" spans="1:7">
      <c r="A32" s="3" t="s">
        <v>252</v>
      </c>
    </row>
    <row r="33" spans="1:7">
      <c r="A33" s="4" t="s">
        <v>275</v>
      </c>
      <c r="C33" s="5" t="n">
        <v>2500000</v>
      </c>
      <c r="E33" s="5" t="n">
        <v>2500000</v>
      </c>
    </row>
    <row r="34" spans="1:7">
      <c r="A34" s="4" t="s">
        <v>276</v>
      </c>
      <c r="C34" s="5" t="n">
        <v>10000000</v>
      </c>
      <c r="E34" s="5" t="n">
        <v>10000000</v>
      </c>
    </row>
    <row r="35" spans="1:7">
      <c r="A35" s="4" t="s">
        <v>277</v>
      </c>
      <c r="C35" s="5" t="n">
        <v>11900000</v>
      </c>
      <c r="E35" s="5" t="n">
        <v>11900000</v>
      </c>
    </row>
    <row r="36" spans="1:7">
      <c r="A36" s="4" t="s">
        <v>278</v>
      </c>
      <c r="C36" s="5" t="n">
        <v>14400000</v>
      </c>
      <c r="E36" s="5" t="n">
        <v>14400000</v>
      </c>
    </row>
    <row r="37" spans="1:7">
      <c r="A37" s="4" t="s">
        <v>279</v>
      </c>
      <c r="C37" s="5" t="n">
        <v>15000000</v>
      </c>
      <c r="E37" s="5" t="n">
        <v>15000000</v>
      </c>
    </row>
    <row r="38" spans="1:7">
      <c r="A38" s="4" t="s">
        <v>280</v>
      </c>
      <c r="C38" s="5" t="n">
        <v>39500000</v>
      </c>
      <c r="E38" s="5" t="n">
        <v>39500000</v>
      </c>
    </row>
    <row r="39" spans="1:7">
      <c r="A39" s="4" t="s">
        <v>281</v>
      </c>
      <c r="C39" s="5" t="n">
        <v>93300000</v>
      </c>
      <c r="E39" s="5" t="n">
        <v>93300000</v>
      </c>
    </row>
    <row r="40" spans="1:7">
      <c r="A40" s="4" t="s">
        <v>282</v>
      </c>
    </row>
    <row r="41" spans="1:7">
      <c r="A41" s="3" t="s">
        <v>252</v>
      </c>
    </row>
    <row r="42" spans="1:7">
      <c r="A42" s="4" t="s">
        <v>283</v>
      </c>
      <c r="C42" s="5" t="n">
        <v>300000000</v>
      </c>
      <c r="E42" s="5" t="n">
        <v>300000000</v>
      </c>
    </row>
    <row r="43" spans="1:7">
      <c r="A43" s="4" t="s">
        <v>284</v>
      </c>
      <c r="C43" s="5" t="n">
        <v>83800000</v>
      </c>
      <c r="E43" s="5" t="n">
        <v>83800000</v>
      </c>
      <c r="G43" s="5" t="n">
        <v>79300000</v>
      </c>
    </row>
    <row r="44" spans="1:7">
      <c r="A44" s="4" t="s">
        <v>285</v>
      </c>
      <c r="C44" s="7" t="n">
        <v>57000</v>
      </c>
      <c r="E44" s="7" t="n">
        <v>57000</v>
      </c>
      <c r="G44" s="7" t="n">
        <v>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1</v>
      </c>
    </row>
    <row r="3" spans="1:3">
      <c r="A3" s="4" t="s">
        <v>59</v>
      </c>
      <c r="B3" s="8" t="n">
        <v>0.05</v>
      </c>
      <c r="C3" s="8" t="n">
        <v>0.05</v>
      </c>
    </row>
    <row r="4" spans="1:3">
      <c r="A4" s="4" t="s">
        <v>60</v>
      </c>
      <c r="B4" s="5" t="n">
        <v>15000000</v>
      </c>
      <c r="C4" s="5" t="n">
        <v>15000000</v>
      </c>
    </row>
    <row r="5" spans="1:3">
      <c r="A5" s="4" t="s">
        <v>61</v>
      </c>
      <c r="B5" s="5" t="n">
        <v>10881106</v>
      </c>
      <c r="C5" s="5" t="n">
        <v>10838747</v>
      </c>
    </row>
    <row r="6" spans="1:3">
      <c r="A6" s="4" t="s">
        <v>62</v>
      </c>
      <c r="B6" s="5" t="n">
        <v>10881106</v>
      </c>
      <c r="C6" s="5" t="n">
        <v>10838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6</v>
      </c>
      <c r="B1" s="2" t="s">
        <v>64</v>
      </c>
      <c r="D1" s="2" t="s">
        <v>1</v>
      </c>
    </row>
    <row r="2" spans="1:5">
      <c r="B2" s="2" t="s">
        <v>2</v>
      </c>
      <c r="C2" s="2" t="s">
        <v>65</v>
      </c>
      <c r="D2" s="2" t="s">
        <v>2</v>
      </c>
      <c r="E2" s="2" t="s">
        <v>65</v>
      </c>
    </row>
    <row r="3" spans="1:5">
      <c r="A3" s="3" t="s">
        <v>128</v>
      </c>
    </row>
    <row r="4" spans="1:5">
      <c r="A4" s="4" t="s">
        <v>79</v>
      </c>
      <c r="B4" s="5" t="n">
        <v>10881106</v>
      </c>
      <c r="C4" s="5" t="n">
        <v>10838435</v>
      </c>
      <c r="D4" s="5" t="n">
        <v>10874331</v>
      </c>
      <c r="E4" s="5" t="n">
        <v>10833237</v>
      </c>
    </row>
    <row r="5" spans="1:5">
      <c r="A5" s="4" t="s">
        <v>287</v>
      </c>
      <c r="B5" s="5" t="n">
        <v>54006</v>
      </c>
      <c r="C5" s="5" t="n">
        <v>18240</v>
      </c>
      <c r="D5" s="5" t="n">
        <v>42658</v>
      </c>
      <c r="E5" s="5" t="n">
        <v>22746</v>
      </c>
    </row>
    <row r="6" spans="1:5">
      <c r="A6" s="4" t="s">
        <v>288</v>
      </c>
      <c r="B6" s="5" t="n">
        <v>10935112</v>
      </c>
      <c r="C6" s="5" t="n">
        <v>10856675</v>
      </c>
      <c r="D6" s="5" t="n">
        <v>10916989</v>
      </c>
      <c r="E6" s="5" t="n">
        <v>108559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1"/>
    <col customWidth="1" max="3" min="3" width="20"/>
    <col customWidth="1" max="4" min="4" width="27"/>
    <col customWidth="1" max="5" min="5" width="32"/>
  </cols>
  <sheetData>
    <row r="1" spans="1:5">
      <c r="A1" s="1" t="s">
        <v>289</v>
      </c>
      <c r="B1" s="2" t="s">
        <v>290</v>
      </c>
      <c r="C1" s="2" t="s">
        <v>291</v>
      </c>
      <c r="D1" s="2" t="s">
        <v>292</v>
      </c>
      <c r="E1" s="2" t="s">
        <v>293</v>
      </c>
    </row>
    <row r="2" spans="1:5">
      <c r="A2" s="4" t="s">
        <v>294</v>
      </c>
    </row>
    <row r="3" spans="1:5">
      <c r="A3" s="3" t="s">
        <v>295</v>
      </c>
    </row>
    <row r="4" spans="1:5">
      <c r="A4" s="4" t="s">
        <v>296</v>
      </c>
      <c r="D4" s="5" t="n">
        <v>2</v>
      </c>
    </row>
    <row r="5" spans="1:5">
      <c r="A5" s="4" t="s">
        <v>297</v>
      </c>
    </row>
    <row r="6" spans="1:5">
      <c r="A6" s="3" t="s">
        <v>295</v>
      </c>
    </row>
    <row r="7" spans="1:5">
      <c r="A7" s="4" t="s">
        <v>298</v>
      </c>
      <c r="C7" s="7" t="n">
        <v>27</v>
      </c>
    </row>
    <row r="8" spans="1:5">
      <c r="A8" s="4" t="s">
        <v>299</v>
      </c>
      <c r="B8" s="7" t="n">
        <v>27</v>
      </c>
    </row>
    <row r="9" spans="1:5">
      <c r="A9" s="4" t="s">
        <v>300</v>
      </c>
    </row>
    <row r="10" spans="1:5">
      <c r="A10" s="3" t="s">
        <v>295</v>
      </c>
    </row>
    <row r="11" spans="1:5">
      <c r="A11" s="4" t="s">
        <v>301</v>
      </c>
      <c r="E11" s="5" t="n">
        <v>5</v>
      </c>
    </row>
    <row r="12" spans="1:5">
      <c r="A12" s="4" t="s">
        <v>302</v>
      </c>
      <c r="E12" s="5" t="n">
        <v>5</v>
      </c>
    </row>
    <row r="13" spans="1:5">
      <c r="A13" s="4" t="s">
        <v>303</v>
      </c>
      <c r="E13" s="5" t="n">
        <v>3</v>
      </c>
    </row>
    <row r="14" spans="1:5">
      <c r="A14" s="4" t="s">
        <v>304</v>
      </c>
      <c r="E14" s="5"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05</v>
      </c>
      <c r="B1" s="2" t="s">
        <v>64</v>
      </c>
      <c r="D1" s="2" t="s">
        <v>1</v>
      </c>
    </row>
    <row r="2" spans="1:5">
      <c r="B2" s="2" t="s">
        <v>306</v>
      </c>
      <c r="C2" s="2" t="s">
        <v>307</v>
      </c>
      <c r="D2" s="2" t="s">
        <v>308</v>
      </c>
      <c r="E2" s="2" t="s">
        <v>307</v>
      </c>
    </row>
    <row r="3" spans="1:5">
      <c r="A3" s="3" t="s">
        <v>134</v>
      </c>
    </row>
    <row r="4" spans="1:5">
      <c r="A4" s="4" t="s">
        <v>309</v>
      </c>
      <c r="D4" s="5" t="n">
        <v>3</v>
      </c>
    </row>
    <row r="5" spans="1:5">
      <c r="A5" s="3" t="s">
        <v>310</v>
      </c>
    </row>
    <row r="6" spans="1:5">
      <c r="A6" s="4" t="s">
        <v>190</v>
      </c>
      <c r="B6" s="7" t="n">
        <v>168931</v>
      </c>
      <c r="C6" s="7" t="n">
        <v>174164</v>
      </c>
      <c r="D6" s="7" t="n">
        <v>516222</v>
      </c>
      <c r="E6" s="7" t="n">
        <v>565318</v>
      </c>
    </row>
    <row r="7" spans="1:5">
      <c r="A7" s="4" t="s">
        <v>73</v>
      </c>
      <c r="B7" s="5" t="n">
        <v>15697</v>
      </c>
      <c r="C7" s="5" t="n">
        <v>12237</v>
      </c>
      <c r="D7" s="5" t="n">
        <v>41145</v>
      </c>
      <c r="E7" s="5" t="n">
        <v>41438</v>
      </c>
    </row>
    <row r="8" spans="1:5">
      <c r="A8" s="4" t="s">
        <v>311</v>
      </c>
    </row>
    <row r="9" spans="1:5">
      <c r="A9" s="3" t="s">
        <v>310</v>
      </c>
    </row>
    <row r="10" spans="1:5">
      <c r="A10" s="4" t="s">
        <v>190</v>
      </c>
      <c r="B10" s="5" t="n">
        <v>51834</v>
      </c>
      <c r="D10" s="5" t="n">
        <v>161961</v>
      </c>
    </row>
    <row r="11" spans="1:5">
      <c r="A11" s="4" t="s">
        <v>312</v>
      </c>
    </row>
    <row r="12" spans="1:5">
      <c r="A12" s="3" t="s">
        <v>310</v>
      </c>
    </row>
    <row r="13" spans="1:5">
      <c r="A13" s="4" t="s">
        <v>190</v>
      </c>
      <c r="B13" s="5" t="n">
        <v>34000</v>
      </c>
      <c r="D13" s="5" t="n">
        <v>102554</v>
      </c>
    </row>
    <row r="14" spans="1:5">
      <c r="A14" s="4" t="s">
        <v>221</v>
      </c>
    </row>
    <row r="15" spans="1:5">
      <c r="A15" s="3" t="s">
        <v>310</v>
      </c>
    </row>
    <row r="16" spans="1:5">
      <c r="A16" s="4" t="s">
        <v>190</v>
      </c>
      <c r="B16" s="5" t="n">
        <v>83097</v>
      </c>
      <c r="D16" s="5" t="n">
        <v>251707</v>
      </c>
    </row>
    <row r="17" spans="1:5">
      <c r="A17" s="4" t="s">
        <v>313</v>
      </c>
    </row>
    <row r="18" spans="1:5">
      <c r="A18" s="3" t="s">
        <v>310</v>
      </c>
    </row>
    <row r="19" spans="1:5">
      <c r="A19" s="4" t="s">
        <v>190</v>
      </c>
      <c r="B19" s="5" t="n">
        <v>51834</v>
      </c>
      <c r="C19" s="5" t="n">
        <v>51174</v>
      </c>
      <c r="D19" s="5" t="n">
        <v>161961</v>
      </c>
      <c r="E19" s="5" t="n">
        <v>163663</v>
      </c>
    </row>
    <row r="20" spans="1:5">
      <c r="A20" s="4" t="s">
        <v>73</v>
      </c>
      <c r="B20" s="5" t="n">
        <v>7783</v>
      </c>
      <c r="C20" s="5" t="n">
        <v>8178</v>
      </c>
      <c r="D20" s="5" t="n">
        <v>23547</v>
      </c>
      <c r="E20" s="5" t="n">
        <v>25611</v>
      </c>
    </row>
    <row r="21" spans="1:5">
      <c r="A21" s="4" t="s">
        <v>314</v>
      </c>
    </row>
    <row r="22" spans="1:5">
      <c r="A22" s="3" t="s">
        <v>310</v>
      </c>
    </row>
    <row r="23" spans="1:5">
      <c r="A23" s="4" t="s">
        <v>190</v>
      </c>
      <c r="B23" s="5" t="n">
        <v>34000</v>
      </c>
      <c r="C23" s="5" t="n">
        <v>31059</v>
      </c>
      <c r="D23" s="5" t="n">
        <v>102554</v>
      </c>
      <c r="E23" s="5" t="n">
        <v>96003</v>
      </c>
    </row>
    <row r="24" spans="1:5">
      <c r="A24" s="4" t="s">
        <v>73</v>
      </c>
      <c r="B24" s="5" t="n">
        <v>2184</v>
      </c>
      <c r="C24" s="5" t="n">
        <v>1983</v>
      </c>
      <c r="D24" s="5" t="n">
        <v>7291</v>
      </c>
      <c r="E24" s="5" t="n">
        <v>6898</v>
      </c>
    </row>
    <row r="25" spans="1:5">
      <c r="A25" s="4" t="s">
        <v>315</v>
      </c>
    </row>
    <row r="26" spans="1:5">
      <c r="A26" s="3" t="s">
        <v>310</v>
      </c>
    </row>
    <row r="27" spans="1:5">
      <c r="A27" s="4" t="s">
        <v>190</v>
      </c>
      <c r="B27" s="5" t="n">
        <v>83097</v>
      </c>
      <c r="C27" s="5" t="n">
        <v>91931</v>
      </c>
      <c r="D27" s="5" t="n">
        <v>251707</v>
      </c>
      <c r="E27" s="5" t="n">
        <v>305652</v>
      </c>
    </row>
    <row r="28" spans="1:5">
      <c r="A28" s="4" t="s">
        <v>73</v>
      </c>
      <c r="B28" s="5" t="n">
        <v>6186</v>
      </c>
      <c r="C28" s="5" t="n">
        <v>2593</v>
      </c>
      <c r="D28" s="5" t="n">
        <v>12270</v>
      </c>
      <c r="E28" s="5" t="n">
        <v>10503</v>
      </c>
    </row>
    <row r="29" spans="1:5">
      <c r="A29" s="4" t="s">
        <v>316</v>
      </c>
    </row>
    <row r="30" spans="1:5">
      <c r="A30" s="3" t="s">
        <v>310</v>
      </c>
    </row>
    <row r="31" spans="1:5">
      <c r="A31" s="4" t="s">
        <v>73</v>
      </c>
      <c r="B31" s="5" t="n">
        <v>-456</v>
      </c>
      <c r="C31" s="7" t="n">
        <v>-517</v>
      </c>
      <c r="D31" s="7" t="n">
        <v>-1963</v>
      </c>
      <c r="E31" s="7" t="n">
        <v>-1574</v>
      </c>
    </row>
    <row r="32" spans="1:5">
      <c r="A32" s="4" t="s">
        <v>317</v>
      </c>
    </row>
    <row r="33" spans="1:5">
      <c r="A33" s="3" t="s">
        <v>310</v>
      </c>
    </row>
    <row r="34" spans="1:5">
      <c r="A34" s="4" t="s">
        <v>73</v>
      </c>
      <c r="B34" s="7" t="n">
        <v>1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4</v>
      </c>
      <c r="D1" s="2" t="s">
        <v>1</v>
      </c>
    </row>
    <row r="2" spans="1:5">
      <c r="B2" s="2" t="s">
        <v>2</v>
      </c>
      <c r="C2" s="2" t="s">
        <v>65</v>
      </c>
      <c r="D2" s="2" t="s">
        <v>2</v>
      </c>
      <c r="E2" s="2" t="s">
        <v>65</v>
      </c>
    </row>
    <row r="3" spans="1:5">
      <c r="A3" s="3" t="s">
        <v>319</v>
      </c>
    </row>
    <row r="4" spans="1:5">
      <c r="A4" s="4" t="s">
        <v>190</v>
      </c>
      <c r="B4" s="7" t="n">
        <v>168931</v>
      </c>
      <c r="C4" s="7" t="n">
        <v>174164</v>
      </c>
      <c r="D4" s="7" t="n">
        <v>516222</v>
      </c>
      <c r="E4" s="7" t="n">
        <v>565318</v>
      </c>
    </row>
    <row r="5" spans="1:5">
      <c r="A5" s="4" t="s">
        <v>201</v>
      </c>
    </row>
    <row r="6" spans="1:5">
      <c r="A6" s="3" t="s">
        <v>319</v>
      </c>
    </row>
    <row r="7" spans="1:5">
      <c r="A7" s="4" t="s">
        <v>190</v>
      </c>
      <c r="B7" s="5" t="n">
        <v>43031</v>
      </c>
      <c r="C7" s="5" t="n">
        <v>43833</v>
      </c>
      <c r="D7" s="5" t="n">
        <v>130151</v>
      </c>
      <c r="E7" s="5" t="n">
        <v>136261</v>
      </c>
    </row>
    <row r="8" spans="1:5">
      <c r="A8" s="4" t="s">
        <v>320</v>
      </c>
    </row>
    <row r="9" spans="1:5">
      <c r="A9" s="3" t="s">
        <v>319</v>
      </c>
    </row>
    <row r="10" spans="1:5">
      <c r="A10" s="4" t="s">
        <v>190</v>
      </c>
      <c r="B10" s="5" t="n">
        <v>37013</v>
      </c>
      <c r="C10" s="5" t="n">
        <v>38895</v>
      </c>
      <c r="D10" s="5" t="n">
        <v>115294</v>
      </c>
      <c r="E10" s="5" t="n">
        <v>143421</v>
      </c>
    </row>
    <row r="11" spans="1:5">
      <c r="A11" s="4" t="s">
        <v>321</v>
      </c>
    </row>
    <row r="12" spans="1:5">
      <c r="A12" s="3" t="s">
        <v>319</v>
      </c>
    </row>
    <row r="13" spans="1:5">
      <c r="A13" s="4" t="s">
        <v>190</v>
      </c>
      <c r="B13" s="5" t="n">
        <v>38167</v>
      </c>
      <c r="C13" s="5" t="n">
        <v>45717</v>
      </c>
      <c r="D13" s="5" t="n">
        <v>122502</v>
      </c>
      <c r="E13" s="5" t="n">
        <v>150217</v>
      </c>
    </row>
    <row r="14" spans="1:5">
      <c r="A14" s="4" t="s">
        <v>322</v>
      </c>
    </row>
    <row r="15" spans="1:5">
      <c r="A15" s="3" t="s">
        <v>319</v>
      </c>
    </row>
    <row r="16" spans="1:5">
      <c r="A16" s="4" t="s">
        <v>190</v>
      </c>
      <c r="B16" s="5" t="n">
        <v>4822</v>
      </c>
      <c r="C16" s="5" t="n">
        <v>2967</v>
      </c>
      <c r="D16" s="5" t="n">
        <v>12046</v>
      </c>
      <c r="E16" s="5" t="n">
        <v>5807</v>
      </c>
    </row>
    <row r="17" spans="1:5">
      <c r="A17" s="4" t="s">
        <v>323</v>
      </c>
    </row>
    <row r="18" spans="1:5">
      <c r="A18" s="3" t="s">
        <v>319</v>
      </c>
    </row>
    <row r="19" spans="1:5">
      <c r="A19" s="4" t="s">
        <v>190</v>
      </c>
      <c r="B19" s="5" t="n">
        <v>80002</v>
      </c>
      <c r="C19" s="5" t="n">
        <v>87579</v>
      </c>
      <c r="D19" s="5" t="n">
        <v>249842</v>
      </c>
      <c r="E19" s="5" t="n">
        <v>299445</v>
      </c>
    </row>
    <row r="20" spans="1:5">
      <c r="A20" s="4" t="s">
        <v>324</v>
      </c>
    </row>
    <row r="21" spans="1:5">
      <c r="A21" s="3" t="s">
        <v>319</v>
      </c>
    </row>
    <row r="22" spans="1:5">
      <c r="A22" s="4" t="s">
        <v>190</v>
      </c>
      <c r="B22" s="5" t="n">
        <v>32641</v>
      </c>
      <c r="C22" s="5" t="n">
        <v>30637</v>
      </c>
      <c r="D22" s="5" t="n">
        <v>98213</v>
      </c>
      <c r="E22" s="5" t="n">
        <v>94706</v>
      </c>
    </row>
    <row r="23" spans="1:5">
      <c r="A23" s="4" t="s">
        <v>325</v>
      </c>
    </row>
    <row r="24" spans="1:5">
      <c r="A24" s="3" t="s">
        <v>319</v>
      </c>
    </row>
    <row r="25" spans="1:5">
      <c r="A25" s="4" t="s">
        <v>190</v>
      </c>
      <c r="B25" s="5" t="n">
        <v>3386</v>
      </c>
      <c r="C25" s="5" t="n">
        <v>2833</v>
      </c>
      <c r="D25" s="5" t="n">
        <v>10418</v>
      </c>
      <c r="E25" s="5" t="n">
        <v>9270</v>
      </c>
    </row>
    <row r="26" spans="1:5">
      <c r="A26" s="4" t="s">
        <v>326</v>
      </c>
    </row>
    <row r="27" spans="1:5">
      <c r="A27" s="3" t="s">
        <v>319</v>
      </c>
    </row>
    <row r="28" spans="1:5">
      <c r="A28" s="4" t="s">
        <v>190</v>
      </c>
      <c r="B28" s="5" t="n">
        <v>36027</v>
      </c>
      <c r="C28" s="5" t="n">
        <v>33470</v>
      </c>
      <c r="D28" s="5" t="n">
        <v>108631</v>
      </c>
      <c r="E28" s="5" t="n">
        <v>103976</v>
      </c>
    </row>
    <row r="29" spans="1:5">
      <c r="A29" s="4" t="s">
        <v>204</v>
      </c>
    </row>
    <row r="30" spans="1:5">
      <c r="A30" s="3" t="s">
        <v>319</v>
      </c>
    </row>
    <row r="31" spans="1:5">
      <c r="A31" s="4" t="s">
        <v>190</v>
      </c>
      <c r="B31" s="7" t="n">
        <v>9871</v>
      </c>
      <c r="C31" s="7" t="n">
        <v>9282</v>
      </c>
      <c r="D31" s="7" t="n">
        <v>27598</v>
      </c>
      <c r="E31" s="7" t="n">
        <v>25636</v>
      </c>
    </row>
    <row r="32" spans="1:5">
      <c r="A32" s="4" t="s">
        <v>327</v>
      </c>
    </row>
    <row r="33" spans="1:5">
      <c r="A33" s="3" t="s">
        <v>319</v>
      </c>
    </row>
    <row r="34" spans="1:5">
      <c r="A34" s="4" t="s">
        <v>328</v>
      </c>
      <c r="B34" s="4" t="s">
        <v>329</v>
      </c>
      <c r="C34" s="4" t="s">
        <v>329</v>
      </c>
      <c r="D34" s="4" t="s">
        <v>329</v>
      </c>
      <c r="E34" s="4" t="s">
        <v>329</v>
      </c>
    </row>
    <row r="35" spans="1:5">
      <c r="A35" s="4" t="s">
        <v>330</v>
      </c>
    </row>
    <row r="36" spans="1:5">
      <c r="A36" s="3" t="s">
        <v>319</v>
      </c>
    </row>
    <row r="37" spans="1:5">
      <c r="A37" s="4" t="s">
        <v>328</v>
      </c>
      <c r="B37" s="4" t="s">
        <v>331</v>
      </c>
      <c r="C37" s="4" t="s">
        <v>332</v>
      </c>
      <c r="D37" s="4" t="s">
        <v>332</v>
      </c>
      <c r="E37" s="4" t="s">
        <v>333</v>
      </c>
    </row>
    <row r="38" spans="1:5">
      <c r="A38" s="4" t="s">
        <v>334</v>
      </c>
    </row>
    <row r="39" spans="1:5">
      <c r="A39" s="3" t="s">
        <v>319</v>
      </c>
    </row>
    <row r="40" spans="1:5">
      <c r="A40" s="4" t="s">
        <v>328</v>
      </c>
      <c r="B40" s="4" t="s">
        <v>335</v>
      </c>
      <c r="C40" s="4" t="s">
        <v>336</v>
      </c>
      <c r="D40" s="4" t="s">
        <v>337</v>
      </c>
      <c r="E40" s="4" t="s">
        <v>338</v>
      </c>
    </row>
    <row r="41" spans="1:5">
      <c r="A41" s="4" t="s">
        <v>339</v>
      </c>
    </row>
    <row r="42" spans="1:5">
      <c r="A42" s="3" t="s">
        <v>319</v>
      </c>
    </row>
    <row r="43" spans="1:5">
      <c r="A43" s="4" t="s">
        <v>328</v>
      </c>
      <c r="B43" s="4" t="s">
        <v>340</v>
      </c>
      <c r="C43" s="4" t="s">
        <v>341</v>
      </c>
      <c r="D43" s="4" t="s">
        <v>342</v>
      </c>
      <c r="E43" s="4" t="s">
        <v>343</v>
      </c>
    </row>
    <row r="44" spans="1:5">
      <c r="A44" s="4" t="s">
        <v>344</v>
      </c>
    </row>
    <row r="45" spans="1:5">
      <c r="A45" s="3" t="s">
        <v>319</v>
      </c>
    </row>
    <row r="46" spans="1:5">
      <c r="A46" s="4" t="s">
        <v>328</v>
      </c>
      <c r="B46" s="4" t="s">
        <v>345</v>
      </c>
      <c r="C46" s="4" t="s">
        <v>346</v>
      </c>
      <c r="D46" s="4" t="s">
        <v>347</v>
      </c>
      <c r="E46" s="4" t="s">
        <v>348</v>
      </c>
    </row>
    <row r="47" spans="1:5">
      <c r="A47" s="4" t="s">
        <v>349</v>
      </c>
    </row>
    <row r="48" spans="1:5">
      <c r="A48" s="3" t="s">
        <v>319</v>
      </c>
    </row>
    <row r="49" spans="1:5">
      <c r="A49" s="4" t="s">
        <v>328</v>
      </c>
      <c r="B49" s="4" t="s">
        <v>350</v>
      </c>
      <c r="C49" s="4" t="s">
        <v>351</v>
      </c>
      <c r="D49" s="4" t="s">
        <v>352</v>
      </c>
      <c r="E49" s="4" t="s">
        <v>353</v>
      </c>
    </row>
    <row r="50" spans="1:5">
      <c r="A50" s="4" t="s">
        <v>354</v>
      </c>
    </row>
    <row r="51" spans="1:5">
      <c r="A51" s="3" t="s">
        <v>319</v>
      </c>
    </row>
    <row r="52" spans="1:5">
      <c r="A52" s="4" t="s">
        <v>328</v>
      </c>
      <c r="B52" s="4" t="s">
        <v>355</v>
      </c>
      <c r="C52" s="4" t="s">
        <v>356</v>
      </c>
      <c r="D52" s="4" t="s">
        <v>357</v>
      </c>
      <c r="E52" s="4" t="s">
        <v>358</v>
      </c>
    </row>
    <row r="53" spans="1:5">
      <c r="A53" s="4" t="s">
        <v>359</v>
      </c>
    </row>
    <row r="54" spans="1:5">
      <c r="A54" s="3" t="s">
        <v>319</v>
      </c>
    </row>
    <row r="55" spans="1:5">
      <c r="A55" s="4" t="s">
        <v>328</v>
      </c>
      <c r="B55" s="4" t="s">
        <v>256</v>
      </c>
      <c r="C55" s="4" t="s">
        <v>360</v>
      </c>
      <c r="D55" s="4" t="s">
        <v>256</v>
      </c>
      <c r="E55" s="4" t="s">
        <v>360</v>
      </c>
    </row>
    <row r="56" spans="1:5">
      <c r="A56" s="4" t="s">
        <v>361</v>
      </c>
    </row>
    <row r="57" spans="1:5">
      <c r="A57" s="3" t="s">
        <v>319</v>
      </c>
    </row>
    <row r="58" spans="1:5">
      <c r="A58" s="4" t="s">
        <v>328</v>
      </c>
      <c r="B58" s="4" t="s">
        <v>362</v>
      </c>
      <c r="C58" s="4" t="s">
        <v>363</v>
      </c>
      <c r="D58" s="4" t="s">
        <v>364</v>
      </c>
      <c r="E58" s="4" t="s">
        <v>365</v>
      </c>
    </row>
    <row r="59" spans="1:5">
      <c r="A59" s="4" t="s">
        <v>366</v>
      </c>
    </row>
    <row r="60" spans="1:5">
      <c r="A60" s="3" t="s">
        <v>319</v>
      </c>
    </row>
    <row r="61" spans="1:5">
      <c r="A61" s="4" t="s">
        <v>328</v>
      </c>
      <c r="B61" s="4" t="s">
        <v>367</v>
      </c>
      <c r="C61" s="4" t="s">
        <v>368</v>
      </c>
      <c r="D61" s="4" t="s">
        <v>369</v>
      </c>
      <c r="E61" s="4" t="s">
        <v>37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71</v>
      </c>
      <c r="B1" s="2" t="s">
        <v>64</v>
      </c>
      <c r="D1" s="2" t="s">
        <v>1</v>
      </c>
    </row>
    <row r="2" spans="1:6">
      <c r="B2" s="2" t="s">
        <v>2</v>
      </c>
      <c r="C2" s="2" t="s">
        <v>65</v>
      </c>
      <c r="D2" s="2" t="s">
        <v>2</v>
      </c>
      <c r="E2" s="2" t="s">
        <v>65</v>
      </c>
      <c r="F2" s="2" t="s">
        <v>25</v>
      </c>
    </row>
    <row r="3" spans="1:6">
      <c r="A3" s="3" t="s">
        <v>372</v>
      </c>
    </row>
    <row r="4" spans="1:6">
      <c r="A4" s="4" t="s">
        <v>373</v>
      </c>
      <c r="D4" s="7" t="n">
        <v>198622</v>
      </c>
    </row>
    <row r="5" spans="1:6">
      <c r="A5" s="4" t="s">
        <v>374</v>
      </c>
      <c r="B5" s="7" t="n">
        <v>198622</v>
      </c>
      <c r="D5" s="5" t="n">
        <v>198622</v>
      </c>
    </row>
    <row r="6" spans="1:6">
      <c r="A6" s="3" t="s">
        <v>375</v>
      </c>
    </row>
    <row r="7" spans="1:6">
      <c r="A7" s="4" t="s">
        <v>70</v>
      </c>
      <c r="B7" s="5" t="n">
        <v>4005</v>
      </c>
      <c r="C7" s="7" t="n">
        <v>4005</v>
      </c>
      <c r="D7" s="5" t="n">
        <v>12013</v>
      </c>
      <c r="E7" s="7" t="n">
        <v>12013</v>
      </c>
    </row>
    <row r="8" spans="1:6">
      <c r="A8" s="3" t="s">
        <v>376</v>
      </c>
    </row>
    <row r="9" spans="1:6">
      <c r="A9" s="4" t="s">
        <v>377</v>
      </c>
      <c r="B9" s="5" t="n">
        <v>202164</v>
      </c>
      <c r="D9" s="5" t="n">
        <v>202164</v>
      </c>
      <c r="F9" s="7" t="n">
        <v>202164</v>
      </c>
    </row>
    <row r="10" spans="1:6">
      <c r="A10" s="4" t="s">
        <v>378</v>
      </c>
      <c r="B10" s="5" t="n">
        <v>-102243</v>
      </c>
      <c r="D10" s="5" t="n">
        <v>-102243</v>
      </c>
      <c r="F10" s="5" t="n">
        <v>-90230</v>
      </c>
    </row>
    <row r="11" spans="1:6">
      <c r="A11" s="4" t="s">
        <v>379</v>
      </c>
      <c r="B11" s="5" t="n">
        <v>-1025</v>
      </c>
      <c r="D11" s="5" t="n">
        <v>-1025</v>
      </c>
      <c r="F11" s="5" t="n">
        <v>-1025</v>
      </c>
    </row>
    <row r="12" spans="1:6">
      <c r="A12" s="4" t="s">
        <v>380</v>
      </c>
      <c r="B12" s="5" t="n">
        <v>98896</v>
      </c>
      <c r="D12" s="5" t="n">
        <v>98896</v>
      </c>
      <c r="F12" s="5" t="n">
        <v>110909</v>
      </c>
    </row>
    <row r="13" spans="1:6">
      <c r="A13" s="4" t="s">
        <v>205</v>
      </c>
    </row>
    <row r="14" spans="1:6">
      <c r="A14" s="3" t="s">
        <v>372</v>
      </c>
    </row>
    <row r="15" spans="1:6">
      <c r="A15" s="4" t="s">
        <v>373</v>
      </c>
      <c r="D15" s="5" t="n">
        <v>63190</v>
      </c>
    </row>
    <row r="16" spans="1:6">
      <c r="A16" s="4" t="s">
        <v>374</v>
      </c>
      <c r="B16" s="5" t="n">
        <v>63190</v>
      </c>
      <c r="D16" s="5" t="n">
        <v>63190</v>
      </c>
    </row>
    <row r="17" spans="1:6">
      <c r="A17" s="4" t="s">
        <v>381</v>
      </c>
    </row>
    <row r="18" spans="1:6">
      <c r="A18" s="3" t="s">
        <v>372</v>
      </c>
    </row>
    <row r="19" spans="1:6">
      <c r="A19" s="4" t="s">
        <v>373</v>
      </c>
      <c r="D19" s="5" t="n">
        <v>30883</v>
      </c>
    </row>
    <row r="20" spans="1:6">
      <c r="A20" s="4" t="s">
        <v>374</v>
      </c>
      <c r="B20" s="5" t="n">
        <v>30883</v>
      </c>
      <c r="D20" s="5" t="n">
        <v>30883</v>
      </c>
    </row>
    <row r="21" spans="1:6">
      <c r="A21" s="4" t="s">
        <v>213</v>
      </c>
    </row>
    <row r="22" spans="1:6">
      <c r="A22" s="3" t="s">
        <v>372</v>
      </c>
    </row>
    <row r="23" spans="1:6">
      <c r="A23" s="4" t="s">
        <v>373</v>
      </c>
      <c r="D23" s="5" t="n">
        <v>104549</v>
      </c>
    </row>
    <row r="24" spans="1:6">
      <c r="A24" s="4" t="s">
        <v>374</v>
      </c>
      <c r="B24" s="5" t="n">
        <v>104549</v>
      </c>
      <c r="D24" s="5" t="n">
        <v>104549</v>
      </c>
    </row>
    <row r="25" spans="1:6">
      <c r="A25" s="4" t="s">
        <v>382</v>
      </c>
    </row>
    <row r="26" spans="1:6">
      <c r="A26" s="3" t="s">
        <v>376</v>
      </c>
    </row>
    <row r="27" spans="1:6">
      <c r="A27" s="4" t="s">
        <v>377</v>
      </c>
      <c r="B27" s="5" t="n">
        <v>173094</v>
      </c>
      <c r="D27" s="5" t="n">
        <v>173094</v>
      </c>
      <c r="F27" s="5" t="n">
        <v>173094</v>
      </c>
    </row>
    <row r="28" spans="1:6">
      <c r="A28" s="4" t="s">
        <v>378</v>
      </c>
      <c r="B28" s="5" t="n">
        <v>-82791</v>
      </c>
      <c r="D28" s="5" t="n">
        <v>-82791</v>
      </c>
      <c r="F28" s="5" t="n">
        <v>-72937</v>
      </c>
    </row>
    <row r="29" spans="1:6">
      <c r="A29" s="4" t="s">
        <v>379</v>
      </c>
      <c r="B29" s="5" t="n">
        <v>-1025</v>
      </c>
      <c r="D29" s="5" t="n">
        <v>-1025</v>
      </c>
      <c r="F29" s="5" t="n">
        <v>-1025</v>
      </c>
    </row>
    <row r="30" spans="1:6">
      <c r="A30" s="4" t="s">
        <v>380</v>
      </c>
      <c r="B30" s="5" t="n">
        <v>89278</v>
      </c>
      <c r="D30" s="5" t="n">
        <v>89278</v>
      </c>
      <c r="F30" s="5" t="n">
        <v>99132</v>
      </c>
    </row>
    <row r="31" spans="1:6">
      <c r="A31" s="4" t="s">
        <v>383</v>
      </c>
    </row>
    <row r="32" spans="1:6">
      <c r="A32" s="3" t="s">
        <v>376</v>
      </c>
    </row>
    <row r="33" spans="1:6">
      <c r="A33" s="4" t="s">
        <v>377</v>
      </c>
      <c r="B33" s="5" t="n">
        <v>12400</v>
      </c>
      <c r="D33" s="5" t="n">
        <v>12400</v>
      </c>
      <c r="F33" s="5" t="n">
        <v>12400</v>
      </c>
    </row>
    <row r="34" spans="1:6">
      <c r="A34" s="4" t="s">
        <v>378</v>
      </c>
      <c r="B34" s="5" t="n">
        <v>-8251</v>
      </c>
      <c r="D34" s="5" t="n">
        <v>-8251</v>
      </c>
      <c r="F34" s="5" t="n">
        <v>-7406</v>
      </c>
    </row>
    <row r="35" spans="1:6">
      <c r="A35" s="4" t="s">
        <v>379</v>
      </c>
      <c r="B35" s="5" t="n">
        <v>0</v>
      </c>
      <c r="D35" s="5" t="n">
        <v>0</v>
      </c>
      <c r="F35" s="5" t="n">
        <v>0</v>
      </c>
    </row>
    <row r="36" spans="1:6">
      <c r="A36" s="4" t="s">
        <v>380</v>
      </c>
      <c r="B36" s="5" t="n">
        <v>4149</v>
      </c>
      <c r="D36" s="5" t="n">
        <v>4149</v>
      </c>
      <c r="F36" s="5" t="n">
        <v>4994</v>
      </c>
    </row>
    <row r="37" spans="1:6">
      <c r="A37" s="4" t="s">
        <v>384</v>
      </c>
    </row>
    <row r="38" spans="1:6">
      <c r="A38" s="3" t="s">
        <v>376</v>
      </c>
    </row>
    <row r="39" spans="1:6">
      <c r="A39" s="4" t="s">
        <v>377</v>
      </c>
      <c r="B39" s="5" t="n">
        <v>16670</v>
      </c>
      <c r="D39" s="5" t="n">
        <v>16670</v>
      </c>
      <c r="F39" s="5" t="n">
        <v>16670</v>
      </c>
    </row>
    <row r="40" spans="1:6">
      <c r="A40" s="4" t="s">
        <v>378</v>
      </c>
      <c r="B40" s="5" t="n">
        <v>-11201</v>
      </c>
      <c r="D40" s="5" t="n">
        <v>-11201</v>
      </c>
      <c r="F40" s="5" t="n">
        <v>-9887</v>
      </c>
    </row>
    <row r="41" spans="1:6">
      <c r="A41" s="4" t="s">
        <v>379</v>
      </c>
      <c r="B41" s="5" t="n">
        <v>0</v>
      </c>
      <c r="D41" s="5" t="n">
        <v>0</v>
      </c>
      <c r="F41" s="5" t="n">
        <v>0</v>
      </c>
    </row>
    <row r="42" spans="1:6">
      <c r="A42" s="4" t="s">
        <v>380</v>
      </c>
      <c r="B42" s="7" t="n">
        <v>5469</v>
      </c>
      <c r="D42" s="7" t="n">
        <v>5469</v>
      </c>
      <c r="F42" s="7" t="n">
        <v>67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4" t="s">
        <v>386</v>
      </c>
    </row>
    <row r="3" spans="1:3">
      <c r="A3" s="3" t="s">
        <v>387</v>
      </c>
    </row>
    <row r="4" spans="1:3">
      <c r="A4" s="4" t="s">
        <v>388</v>
      </c>
      <c r="B4" s="7" t="n">
        <v>433</v>
      </c>
      <c r="C4" s="7" t="n">
        <v>389</v>
      </c>
    </row>
    <row r="5" spans="1:3">
      <c r="A5" s="4" t="s">
        <v>389</v>
      </c>
    </row>
    <row r="6" spans="1:3">
      <c r="A6" s="3" t="s">
        <v>387</v>
      </c>
    </row>
    <row r="7" spans="1:3">
      <c r="A7" s="4" t="s">
        <v>390</v>
      </c>
      <c r="B7" s="7" t="n">
        <v>726</v>
      </c>
      <c r="C7" s="7" t="n">
        <v>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1</v>
      </c>
      <c r="B1" s="2" t="s">
        <v>1</v>
      </c>
      <c r="C1" s="2" t="s">
        <v>392</v>
      </c>
    </row>
    <row r="2" spans="1:3">
      <c r="B2" s="2" t="s">
        <v>2</v>
      </c>
      <c r="C2" s="2" t="s">
        <v>25</v>
      </c>
    </row>
    <row r="3" spans="1:3">
      <c r="A3" s="3" t="s">
        <v>387</v>
      </c>
    </row>
    <row r="4" spans="1:3">
      <c r="A4" s="4" t="s">
        <v>393</v>
      </c>
      <c r="B4" s="7" t="n">
        <v>183</v>
      </c>
      <c r="C4" s="7" t="n">
        <v>113</v>
      </c>
    </row>
    <row r="5" spans="1:3">
      <c r="A5" s="4" t="s">
        <v>394</v>
      </c>
    </row>
    <row r="6" spans="1:3">
      <c r="A6" s="3" t="s">
        <v>387</v>
      </c>
    </row>
    <row r="7" spans="1:3">
      <c r="A7" s="4" t="s">
        <v>390</v>
      </c>
      <c r="B7" s="7" t="n">
        <v>726</v>
      </c>
      <c r="C7" s="7" t="n">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95</v>
      </c>
      <c r="B1" s="2" t="s">
        <v>64</v>
      </c>
      <c r="D1" s="2" t="s">
        <v>1</v>
      </c>
    </row>
    <row r="2" spans="1:5">
      <c r="B2" s="2" t="s">
        <v>2</v>
      </c>
      <c r="C2" s="2" t="s">
        <v>65</v>
      </c>
      <c r="D2" s="2" t="s">
        <v>2</v>
      </c>
      <c r="E2" s="2" t="s">
        <v>65</v>
      </c>
    </row>
    <row r="3" spans="1:5">
      <c r="A3" s="3" t="s">
        <v>143</v>
      </c>
    </row>
    <row r="4" spans="1:5">
      <c r="A4" s="4" t="s">
        <v>396</v>
      </c>
      <c r="B4" s="4" t="s">
        <v>397</v>
      </c>
      <c r="C4" s="4" t="s">
        <v>398</v>
      </c>
      <c r="D4" s="4" t="s">
        <v>399</v>
      </c>
      <c r="E4" s="4" t="s">
        <v>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68931</v>
      </c>
      <c r="C4" s="7" t="n">
        <v>174164</v>
      </c>
      <c r="D4" s="7" t="n">
        <v>516222</v>
      </c>
      <c r="E4" s="7" t="n">
        <v>565318</v>
      </c>
    </row>
    <row r="5" spans="1:5">
      <c r="A5" s="3" t="s">
        <v>68</v>
      </c>
    </row>
    <row r="6" spans="1:5">
      <c r="A6" s="4" t="s">
        <v>69</v>
      </c>
      <c r="B6" s="5" t="n">
        <v>863</v>
      </c>
      <c r="C6" s="5" t="n">
        <v>255</v>
      </c>
      <c r="D6" s="5" t="n">
        <v>2412</v>
      </c>
      <c r="E6" s="5" t="n">
        <v>1178</v>
      </c>
    </row>
    <row r="7" spans="1:5">
      <c r="A7" s="4" t="s">
        <v>70</v>
      </c>
      <c r="B7" s="5" t="n">
        <v>4005</v>
      </c>
      <c r="C7" s="5" t="n">
        <v>4005</v>
      </c>
      <c r="D7" s="5" t="n">
        <v>12013</v>
      </c>
      <c r="E7" s="5" t="n">
        <v>12013</v>
      </c>
    </row>
    <row r="8" spans="1:5">
      <c r="A8" s="4" t="s">
        <v>71</v>
      </c>
      <c r="B8" s="5" t="n">
        <v>154934</v>
      </c>
      <c r="C8" s="5" t="n">
        <v>161927</v>
      </c>
      <c r="D8" s="5" t="n">
        <v>476777</v>
      </c>
      <c r="E8" s="5" t="n">
        <v>523880</v>
      </c>
    </row>
    <row r="9" spans="1:5">
      <c r="A9" s="4" t="s">
        <v>72</v>
      </c>
      <c r="B9" s="5" t="n">
        <v>1700</v>
      </c>
      <c r="C9" s="5" t="n">
        <v>0</v>
      </c>
      <c r="D9" s="5" t="n">
        <v>1700</v>
      </c>
      <c r="E9" s="5" t="n">
        <v>0</v>
      </c>
    </row>
    <row r="10" spans="1:5">
      <c r="A10" s="4" t="s">
        <v>73</v>
      </c>
      <c r="B10" s="5" t="n">
        <v>15697</v>
      </c>
      <c r="C10" s="5" t="n">
        <v>12237</v>
      </c>
      <c r="D10" s="5" t="n">
        <v>41145</v>
      </c>
      <c r="E10" s="5" t="n">
        <v>41438</v>
      </c>
    </row>
    <row r="11" spans="1:5">
      <c r="A11" s="4" t="s">
        <v>74</v>
      </c>
      <c r="B11" s="5" t="n">
        <v>2340</v>
      </c>
      <c r="C11" s="5" t="n">
        <v>2347</v>
      </c>
      <c r="D11" s="5" t="n">
        <v>6697</v>
      </c>
      <c r="E11" s="5" t="n">
        <v>7158</v>
      </c>
    </row>
    <row r="12" spans="1:5">
      <c r="A12" s="4" t="s">
        <v>75</v>
      </c>
      <c r="B12" s="5" t="n">
        <v>13357</v>
      </c>
      <c r="C12" s="5" t="n">
        <v>9890</v>
      </c>
      <c r="D12" s="5" t="n">
        <v>34448</v>
      </c>
      <c r="E12" s="5" t="n">
        <v>34280</v>
      </c>
    </row>
    <row r="13" spans="1:5">
      <c r="A13" s="4" t="s">
        <v>76</v>
      </c>
      <c r="B13" s="5" t="n">
        <v>3323</v>
      </c>
      <c r="C13" s="5" t="n">
        <v>3251</v>
      </c>
      <c r="D13" s="5" t="n">
        <v>8611</v>
      </c>
      <c r="E13" s="5" t="n">
        <v>12541</v>
      </c>
    </row>
    <row r="14" spans="1:5">
      <c r="A14" s="4" t="s">
        <v>77</v>
      </c>
      <c r="B14" s="7" t="n">
        <v>10034</v>
      </c>
      <c r="C14" s="7" t="n">
        <v>6639</v>
      </c>
      <c r="D14" s="7" t="n">
        <v>25837</v>
      </c>
      <c r="E14" s="7" t="n">
        <v>21739</v>
      </c>
    </row>
    <row r="15" spans="1:5">
      <c r="A15" s="4" t="s">
        <v>78</v>
      </c>
      <c r="B15" s="8" t="n">
        <v>0.92</v>
      </c>
      <c r="C15" s="8" t="n">
        <v>0.61</v>
      </c>
      <c r="D15" s="8" t="n">
        <v>2.38</v>
      </c>
      <c r="E15" s="8" t="n">
        <v>2.01</v>
      </c>
    </row>
    <row r="16" spans="1:5">
      <c r="A16" s="4" t="s">
        <v>79</v>
      </c>
      <c r="B16" s="5" t="n">
        <v>10881106</v>
      </c>
      <c r="C16" s="5" t="n">
        <v>10838435</v>
      </c>
      <c r="D16" s="5" t="n">
        <v>10874331</v>
      </c>
      <c r="E16" s="5" t="n">
        <v>10833237</v>
      </c>
    </row>
    <row r="17" spans="1:5">
      <c r="A17" s="4" t="s">
        <v>80</v>
      </c>
      <c r="B17" s="8" t="n">
        <v>0.92</v>
      </c>
      <c r="C17" s="8" t="n">
        <v>0.61</v>
      </c>
      <c r="D17" s="8" t="n">
        <v>2.37</v>
      </c>
      <c r="E17" s="7" t="n">
        <v>2</v>
      </c>
    </row>
    <row r="18" spans="1:5">
      <c r="A18" s="4" t="s">
        <v>81</v>
      </c>
      <c r="B18" s="5" t="n">
        <v>10935112</v>
      </c>
      <c r="C18" s="5" t="n">
        <v>10856675</v>
      </c>
      <c r="D18" s="5" t="n">
        <v>10916989</v>
      </c>
      <c r="E18" s="5" t="n">
        <v>10855983</v>
      </c>
    </row>
    <row r="19" spans="1:5">
      <c r="A19" s="4" t="s">
        <v>82</v>
      </c>
      <c r="B19" s="8" t="n">
        <v>0.08</v>
      </c>
      <c r="C19" s="7" t="n">
        <v>0</v>
      </c>
      <c r="D19" s="8" t="n">
        <v>0.23</v>
      </c>
      <c r="E19" s="8" t="n">
        <v>0.13</v>
      </c>
    </row>
    <row r="20" spans="1:5">
      <c r="A20" s="4" t="s">
        <v>83</v>
      </c>
    </row>
    <row r="21" spans="1:5">
      <c r="A21" s="3" t="s">
        <v>66</v>
      </c>
    </row>
    <row r="22" spans="1:5">
      <c r="A22" s="4" t="s">
        <v>67</v>
      </c>
      <c r="B22" s="7" t="n">
        <v>85886</v>
      </c>
      <c r="C22" s="7" t="n">
        <v>82314</v>
      </c>
      <c r="D22" s="7" t="n">
        <v>264678</v>
      </c>
      <c r="E22" s="7" t="n">
        <v>260585</v>
      </c>
    </row>
    <row r="23" spans="1:5">
      <c r="A23" s="3" t="s">
        <v>68</v>
      </c>
    </row>
    <row r="24" spans="1:5">
      <c r="A24" s="4" t="s">
        <v>84</v>
      </c>
      <c r="B24" s="5" t="n">
        <v>72256</v>
      </c>
      <c r="C24" s="5" t="n">
        <v>68678</v>
      </c>
      <c r="D24" s="5" t="n">
        <v>222816</v>
      </c>
      <c r="E24" s="5" t="n">
        <v>217606</v>
      </c>
    </row>
    <row r="25" spans="1:5">
      <c r="A25" s="4" t="s">
        <v>85</v>
      </c>
    </row>
    <row r="26" spans="1:5">
      <c r="A26" s="3" t="s">
        <v>66</v>
      </c>
    </row>
    <row r="27" spans="1:5">
      <c r="A27" s="4" t="s">
        <v>67</v>
      </c>
      <c r="B27" s="5" t="n">
        <v>83045</v>
      </c>
      <c r="C27" s="5" t="n">
        <v>91850</v>
      </c>
      <c r="D27" s="5" t="n">
        <v>251544</v>
      </c>
      <c r="E27" s="5" t="n">
        <v>304733</v>
      </c>
    </row>
    <row r="28" spans="1:5">
      <c r="A28" s="3" t="s">
        <v>68</v>
      </c>
    </row>
    <row r="29" spans="1:5">
      <c r="A29" s="4" t="s">
        <v>84</v>
      </c>
      <c r="B29" s="7" t="n">
        <v>77810</v>
      </c>
      <c r="C29" s="7" t="n">
        <v>88989</v>
      </c>
      <c r="D29" s="7" t="n">
        <v>239536</v>
      </c>
      <c r="E29" s="7" t="n">
        <v>293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4</v>
      </c>
      <c r="D1" s="2" t="s">
        <v>1</v>
      </c>
    </row>
    <row r="2" spans="1:5">
      <c r="B2" s="2" t="s">
        <v>2</v>
      </c>
      <c r="C2" s="2" t="s">
        <v>65</v>
      </c>
      <c r="D2" s="2" t="s">
        <v>2</v>
      </c>
      <c r="E2" s="2" t="s">
        <v>65</v>
      </c>
    </row>
    <row r="3" spans="1:5">
      <c r="A3" s="3" t="s">
        <v>87</v>
      </c>
    </row>
    <row r="4" spans="1:5">
      <c r="A4" s="4" t="s">
        <v>77</v>
      </c>
      <c r="B4" s="7" t="n">
        <v>10034</v>
      </c>
      <c r="C4" s="7" t="n">
        <v>6639</v>
      </c>
      <c r="D4" s="7" t="n">
        <v>25837</v>
      </c>
      <c r="E4" s="7" t="n">
        <v>21739</v>
      </c>
    </row>
    <row r="5" spans="1:5">
      <c r="A5" s="4" t="s">
        <v>88</v>
      </c>
      <c r="B5" s="5" t="n">
        <v>28</v>
      </c>
      <c r="C5" s="5" t="n">
        <v>20</v>
      </c>
      <c r="D5" s="5" t="n">
        <v>362</v>
      </c>
      <c r="E5" s="5" t="n">
        <v>89</v>
      </c>
    </row>
    <row r="6" spans="1:5">
      <c r="A6" s="4" t="s">
        <v>89</v>
      </c>
      <c r="B6" s="5" t="n">
        <v>28</v>
      </c>
      <c r="C6" s="5" t="n">
        <v>20</v>
      </c>
      <c r="D6" s="5" t="n">
        <v>362</v>
      </c>
      <c r="E6" s="5" t="n">
        <v>89</v>
      </c>
    </row>
    <row r="7" spans="1:5">
      <c r="A7" s="4" t="s">
        <v>90</v>
      </c>
      <c r="B7" s="7" t="n">
        <v>10062</v>
      </c>
      <c r="C7" s="7" t="n">
        <v>6659</v>
      </c>
      <c r="D7" s="7" t="n">
        <v>26199</v>
      </c>
      <c r="E7" s="7" t="n">
        <v>21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77</v>
      </c>
      <c r="B4" s="7" t="n">
        <v>25837</v>
      </c>
      <c r="C4" s="7" t="n">
        <v>21739</v>
      </c>
    </row>
    <row r="5" spans="1:3">
      <c r="A5" s="3" t="s">
        <v>93</v>
      </c>
    </row>
    <row r="6" spans="1:3">
      <c r="A6" s="4" t="s">
        <v>94</v>
      </c>
      <c r="B6" s="5" t="n">
        <v>18984</v>
      </c>
      <c r="C6" s="5" t="n">
        <v>19584</v>
      </c>
    </row>
    <row r="7" spans="1:3">
      <c r="A7" s="4" t="s">
        <v>95</v>
      </c>
      <c r="B7" s="5" t="n">
        <v>-1733</v>
      </c>
      <c r="C7" s="5" t="n">
        <v>-1947</v>
      </c>
    </row>
    <row r="8" spans="1:3">
      <c r="A8" s="4" t="s">
        <v>96</v>
      </c>
      <c r="B8" s="5" t="n">
        <v>2146</v>
      </c>
      <c r="C8" s="5" t="n">
        <v>1935</v>
      </c>
    </row>
    <row r="9" spans="1:3">
      <c r="A9" s="4" t="s">
        <v>72</v>
      </c>
      <c r="B9" s="5" t="n">
        <v>-1700</v>
      </c>
      <c r="C9" s="5" t="n">
        <v>0</v>
      </c>
    </row>
    <row r="10" spans="1:3">
      <c r="A10" s="3" t="s">
        <v>97</v>
      </c>
    </row>
    <row r="11" spans="1:3">
      <c r="A11" s="4" t="s">
        <v>28</v>
      </c>
      <c r="B11" s="5" t="n">
        <v>738</v>
      </c>
      <c r="C11" s="5" t="n">
        <v>16154</v>
      </c>
    </row>
    <row r="12" spans="1:3">
      <c r="A12" s="4" t="s">
        <v>29</v>
      </c>
      <c r="B12" s="5" t="n">
        <v>11298</v>
      </c>
      <c r="C12" s="5" t="n">
        <v>12190</v>
      </c>
    </row>
    <row r="13" spans="1:3">
      <c r="A13" s="4" t="s">
        <v>30</v>
      </c>
      <c r="B13" s="5" t="n">
        <v>-36448</v>
      </c>
      <c r="C13" s="5" t="n">
        <v>815</v>
      </c>
    </row>
    <row r="14" spans="1:3">
      <c r="A14" s="4" t="s">
        <v>98</v>
      </c>
      <c r="B14" s="5" t="n">
        <v>3518</v>
      </c>
      <c r="C14" s="5" t="n">
        <v>-3392</v>
      </c>
    </row>
    <row r="15" spans="1:3">
      <c r="A15" s="4" t="s">
        <v>99</v>
      </c>
      <c r="B15" s="5" t="n">
        <v>-14972</v>
      </c>
      <c r="C15" s="5" t="n">
        <v>-42441</v>
      </c>
    </row>
    <row r="16" spans="1:3">
      <c r="A16" s="4" t="s">
        <v>41</v>
      </c>
      <c r="B16" s="5" t="n">
        <v>-3010</v>
      </c>
      <c r="C16" s="5" t="n">
        <v>15916</v>
      </c>
    </row>
    <row r="17" spans="1:3">
      <c r="A17" s="4" t="s">
        <v>100</v>
      </c>
      <c r="B17" s="5" t="n">
        <v>-1237</v>
      </c>
      <c r="C17" s="5" t="n">
        <v>-1042</v>
      </c>
    </row>
    <row r="18" spans="1:3">
      <c r="A18" s="4" t="s">
        <v>101</v>
      </c>
      <c r="B18" s="5" t="n">
        <v>3421</v>
      </c>
      <c r="C18" s="5" t="n">
        <v>39511</v>
      </c>
    </row>
    <row r="19" spans="1:3">
      <c r="A19" s="3" t="s">
        <v>102</v>
      </c>
    </row>
    <row r="20" spans="1:3">
      <c r="A20" s="4" t="s">
        <v>103</v>
      </c>
      <c r="B20" s="5" t="n">
        <v>-2522</v>
      </c>
      <c r="C20" s="5" t="n">
        <v>-2387</v>
      </c>
    </row>
    <row r="21" spans="1:3">
      <c r="A21" s="4" t="s">
        <v>104</v>
      </c>
      <c r="B21" s="5" t="n">
        <v>51</v>
      </c>
      <c r="C21" s="5" t="n">
        <v>689</v>
      </c>
    </row>
    <row r="22" spans="1:3">
      <c r="A22" s="4" t="s">
        <v>105</v>
      </c>
      <c r="B22" s="5" t="n">
        <v>1700</v>
      </c>
      <c r="C22" s="5" t="n">
        <v>0</v>
      </c>
    </row>
    <row r="23" spans="1:3">
      <c r="A23" s="4" t="s">
        <v>106</v>
      </c>
      <c r="B23" s="5" t="n">
        <v>-771</v>
      </c>
      <c r="C23" s="5" t="n">
        <v>-1698</v>
      </c>
    </row>
    <row r="24" spans="1:3">
      <c r="A24" s="3" t="s">
        <v>107</v>
      </c>
    </row>
    <row r="25" spans="1:3">
      <c r="A25" s="4" t="s">
        <v>108</v>
      </c>
      <c r="B25" s="5" t="n">
        <v>468949</v>
      </c>
      <c r="C25" s="5" t="n">
        <v>258657</v>
      </c>
    </row>
    <row r="26" spans="1:3">
      <c r="A26" s="4" t="s">
        <v>109</v>
      </c>
      <c r="B26" s="5" t="n">
        <v>-465521</v>
      </c>
      <c r="C26" s="5" t="n">
        <v>-292913</v>
      </c>
    </row>
    <row r="27" spans="1:3">
      <c r="A27" s="4" t="s">
        <v>110</v>
      </c>
      <c r="B27" s="5" t="n">
        <v>-1702</v>
      </c>
      <c r="C27" s="5" t="n">
        <v>0</v>
      </c>
    </row>
    <row r="28" spans="1:3">
      <c r="A28" s="4" t="s">
        <v>111</v>
      </c>
      <c r="B28" s="5" t="n">
        <v>-1077</v>
      </c>
      <c r="C28" s="5" t="n">
        <v>-954</v>
      </c>
    </row>
    <row r="29" spans="1:3">
      <c r="A29" s="4" t="s">
        <v>112</v>
      </c>
      <c r="B29" s="5" t="n">
        <v>-641</v>
      </c>
      <c r="C29" s="5" t="n">
        <v>-500</v>
      </c>
    </row>
    <row r="30" spans="1:3">
      <c r="A30" s="4" t="s">
        <v>113</v>
      </c>
      <c r="B30" s="5" t="n">
        <v>-2393</v>
      </c>
      <c r="C30" s="5" t="n">
        <v>-2059</v>
      </c>
    </row>
    <row r="31" spans="1:3">
      <c r="A31" s="4" t="s">
        <v>114</v>
      </c>
      <c r="B31" s="5" t="n">
        <v>-2385</v>
      </c>
      <c r="C31" s="5" t="n">
        <v>-37769</v>
      </c>
    </row>
    <row r="32" spans="1:3">
      <c r="A32" s="4" t="s">
        <v>115</v>
      </c>
      <c r="B32" s="5" t="n">
        <v>265</v>
      </c>
      <c r="C32" s="5" t="n">
        <v>44</v>
      </c>
    </row>
    <row r="33" spans="1:3">
      <c r="A33" s="4" t="s">
        <v>116</v>
      </c>
      <c r="B33" s="5" t="n">
        <v>624</v>
      </c>
      <c r="C33" s="5" t="n">
        <v>428</v>
      </c>
    </row>
    <row r="34" spans="1:3">
      <c r="A34" s="4" t="s">
        <v>117</v>
      </c>
      <c r="B34" s="7" t="n">
        <v>889</v>
      </c>
      <c r="C34" s="7" t="n">
        <v>4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5:54:56Z</dcterms:created>
  <dcterms:modified xmlns:dcterms="http://purl.org/dc/terms/" xmlns:xsi="http://www.w3.org/2001/XMLSchema-instance" xsi:type="dcterms:W3CDTF">2018-10-31T15:54:56Z</dcterms:modified>
</cp:coreProperties>
</file>